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DISCONTINUED OPERATIONS AND " sheetId="7" r:id="rId7"/>
    <s:sheet name="3. GOODWILL AND OTHER INTANGIBL" sheetId="8" r:id="rId8"/>
    <s:sheet name="4. INVENTORY" sheetId="9" r:id="rId9"/>
    <s:sheet name="5. EQUITY" sheetId="10" r:id="rId10"/>
    <s:sheet name="6. DEBT AND OTHER OBLIGATIONS" sheetId="11" r:id="rId11"/>
    <s:sheet name="7. OTHER INCOME (EXPENSE), NET" sheetId="12" r:id="rId12"/>
    <s:sheet name="8. SUPPLEMENTAL CASH FLOW INFOR" sheetId="13" r:id="rId13"/>
    <s:sheet name="9. LOSS PER SHARE" sheetId="14" r:id="rId14"/>
    <s:sheet name="10. INCOME TAXES" sheetId="15" r:id="rId15"/>
    <s:sheet name="11. RELATED PARTY TRANSACTIONS" sheetId="16" r:id="rId16"/>
    <s:sheet name="12. COMMITMENTS AND CONTINGENCI" sheetId="17" r:id="rId17"/>
    <s:sheet name="13. SUBSEQUENT EVENTS" sheetId="18" r:id="rId18"/>
    <s:sheet name="1. BASIS OF PRESENTATION (Polic" sheetId="19" r:id="rId19"/>
    <s:sheet name="2. DISCONTINUED OPERATIONS AN20" sheetId="20" r:id="rId20"/>
    <s:sheet name="4. INVENTORY (Tables)" sheetId="21" r:id="rId21"/>
    <s:sheet name="5. EQUITY (Tables)" sheetId="22" r:id="rId22"/>
    <s:sheet name="6. DEBT AND OTHER OBLIGATIONS (" sheetId="23" r:id="rId23"/>
    <s:sheet name="7. OTHER INCOME (EXPENSE), NET " sheetId="24" r:id="rId24"/>
    <s:sheet name="8. SUPPLEMENTAL CASH FLOW INF25" sheetId="25" r:id="rId25"/>
    <s:sheet name="2. DISCONTINUED OPERATIONS AN26" sheetId="26" r:id="rId26"/>
    <s:sheet name="2. DISCONTINUED OPERATIONS AN27" sheetId="27" r:id="rId27"/>
    <s:sheet name="2. DISCONTINUED OPERATIONS AN28" sheetId="28" r:id="rId28"/>
    <s:sheet name="3. GOODWILL AND OTHER INTANGI29" sheetId="29" r:id="rId29"/>
    <s:sheet name="4. INVENTORY (Details)" sheetId="30" r:id="rId30"/>
    <s:sheet name="5. EQUITY (Details)" sheetId="31" r:id="rId31"/>
    <s:sheet name="5. EQUITY (Details 1)" sheetId="32" r:id="rId32"/>
    <s:sheet name="6. DEBT AND OTHER OBLIGATIONS33" sheetId="33" r:id="rId33"/>
    <s:sheet name="6. DEBT AND OTHER OBLIGATIONS34" sheetId="34" r:id="rId34"/>
    <s:sheet name="7. OTHER INCOME (EXPENSE), NE35" sheetId="35" r:id="rId35"/>
    <s:sheet name="8. SUPPLEMENTAL CASH FLOW INF36" sheetId="36" r:id="rId36"/>
    <s:sheet name="9. LOSS PER SHARE (Details Narr" sheetId="37" r:id="rId37"/>
    <s:sheet name="11. RELATED PARTY TRANSACTIONS " sheetId="38" r:id="rId38"/>
  </s:sheets>
  <s:definedNames/>
  <s:calcPr calcId="124519" calcMode="auto" fullCalcOnLoad="1"/>
</s:workbook>
</file>

<file path=xl/sharedStrings.xml><?xml version="1.0" encoding="utf-8"?>
<sst xmlns="http://schemas.openxmlformats.org/spreadsheetml/2006/main" uniqueCount="293">
  <si>
    <t>Document and Entity Information - shares</t>
  </si>
  <si>
    <t>9 Months Ended</t>
  </si>
  <si>
    <t>Sep. 30, 2015</t>
  </si>
  <si>
    <t>Nov. 04, 2015</t>
  </si>
  <si>
    <t>Document And Entity Information</t>
  </si>
  <si>
    <t>Entity Registrant Name</t>
  </si>
  <si>
    <t>Swisher Hygiene Inc.</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4</t>
  </si>
  <si>
    <t>Current assets</t>
  </si>
  <si>
    <t>Other assets</t>
  </si>
  <si>
    <t>Current assets held for sale</t>
  </si>
  <si>
    <t>Total current assets</t>
  </si>
  <si>
    <t>Other noncurrent assets</t>
  </si>
  <si>
    <t>Noncurrent assets held for sale</t>
  </si>
  <si>
    <t>Total assets</t>
  </si>
  <si>
    <t>Current liabilities</t>
  </si>
  <si>
    <t>Accounts payable</t>
  </si>
  <si>
    <t>Accrued payroll and benefits</t>
  </si>
  <si>
    <t>Accrued expense</t>
  </si>
  <si>
    <t>Long-term debt and obligations due within one year</t>
  </si>
  <si>
    <t>Line of credit</t>
  </si>
  <si>
    <t>Liabilities held for sale</t>
  </si>
  <si>
    <t>Total current liabilities</t>
  </si>
  <si>
    <t>Long-term debt and obligations</t>
  </si>
  <si>
    <t>Other long-term liabilities</t>
  </si>
  <si>
    <t>Long-term liabilities held for sale</t>
  </si>
  <si>
    <t>Total noncurrent liabilities</t>
  </si>
  <si>
    <t>Equity</t>
  </si>
  <si>
    <t>Preferred stock, par value $0.001, authorized 10,000,000 shares; no shares issued and outstanding at September 30, 2015 and December 31, 2014</t>
  </si>
  <si>
    <t>Common stock, par value $0.001, authorized 600,000,000 shares; 17,659,743 shares and 17,612,278 shares issued and outstanding at September 30, 2015 and December 31, 2014</t>
  </si>
  <si>
    <t>Additional paid-in capital</t>
  </si>
  <si>
    <t>Accumulated deficit</t>
  </si>
  <si>
    <t>Accumulated other comprehensive loss</t>
  </si>
  <si>
    <t>Total equity</t>
  </si>
  <si>
    <t>Total liabilities and equity</t>
  </si>
  <si>
    <t>CONDENSED CONSOLIDATED BALANCE SHEETS (Unaudited) (Parenthetical) - $ / shares</t>
  </si>
  <si>
    <t>Swisher Hygiene Inc. 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4</t>
  </si>
  <si>
    <t>Revenue</t>
  </si>
  <si>
    <t>Total revenue</t>
  </si>
  <si>
    <t xml:space="preserve"> </t>
  </si>
  <si>
    <t>Costs and expenses</t>
  </si>
  <si>
    <t>Selling, general, and administrative expenses</t>
  </si>
  <si>
    <t>Total costs and expenses</t>
  </si>
  <si>
    <t>Other expense, net</t>
  </si>
  <si>
    <t>Loss from continuing operations before income taxes</t>
  </si>
  <si>
    <t>Income tax benefit</t>
  </si>
  <si>
    <t>Loss from continuing operations</t>
  </si>
  <si>
    <t>Discontinued operations</t>
  </si>
  <si>
    <t>Loss from discontinued operations</t>
  </si>
  <si>
    <t>Loss on discontinued operations</t>
  </si>
  <si>
    <t>Net Loss</t>
  </si>
  <si>
    <t>Comprehensive loss</t>
  </si>
  <si>
    <t>Foreign currency translation adjustment</t>
  </si>
  <si>
    <t>Loss per share</t>
  </si>
  <si>
    <t>Basic and diluted (Continuing operations)</t>
  </si>
  <si>
    <t>Basic and diluted (discontinued operations)</t>
  </si>
  <si>
    <t>Basic and diluted</t>
  </si>
  <si>
    <t>Weighted-average common shares used in the computation of loss per share</t>
  </si>
  <si>
    <t>CONDENSED CONSOLIDATED STATEMENTS OF CASH FLOWS (Unaudited) - USD ($) $ in Thousands</t>
  </si>
  <si>
    <t>Operating activities</t>
  </si>
  <si>
    <t>Net loss</t>
  </si>
  <si>
    <t>Adjustments to reconcile net loss to cash used in operating activities:</t>
  </si>
  <si>
    <t>Net loss from discontinued operations, net of tax</t>
  </si>
  <si>
    <t>Accounts payable, accrued expense and other current liabilities</t>
  </si>
  <si>
    <t>Other assets and non-current assets</t>
  </si>
  <si>
    <t>Net cash used in operating activities of continuing operations</t>
  </si>
  <si>
    <t>Net cash used in operating activities of discontinued operations</t>
  </si>
  <si>
    <t>Cash used in operating activities</t>
  </si>
  <si>
    <t>Investing activities</t>
  </si>
  <si>
    <t>Net cash provided by investing activities of discontinued operations</t>
  </si>
  <si>
    <t>Cash provided by investing activities</t>
  </si>
  <si>
    <t>Financing activities</t>
  </si>
  <si>
    <t>Principal payments on debt</t>
  </si>
  <si>
    <t>Proceeds from line of credit, net of issuance costs</t>
  </si>
  <si>
    <t>Payments on line of credit</t>
  </si>
  <si>
    <t>Net cash provided by (used in) financing activities of continuing operations</t>
  </si>
  <si>
    <t>Net cash provided by (used in) financing activities of discontinued operations</t>
  </si>
  <si>
    <t>Cash provided by (used in) financing activities</t>
  </si>
  <si>
    <t>Net decrease in cash and cash equivalents for continuing operations</t>
  </si>
  <si>
    <t>Net increase (decrease) in cash and cash equivalents for discontinued operations</t>
  </si>
  <si>
    <t>Net decrease in cash and cash equivalents</t>
  </si>
  <si>
    <t>Cash and cash equivalents at the beginning of the period</t>
  </si>
  <si>
    <t>Cash and cash equivalents at the beginning of the period for discontinued operations</t>
  </si>
  <si>
    <t>Cash and cash equivalents at end of period</t>
  </si>
  <si>
    <t>Cash and cash equivalents at the end of the period for continuing operations</t>
  </si>
  <si>
    <t>1. BASIS OF PRESENTATION</t>
  </si>
  <si>
    <t>Organization, Consolidation and Presentation of Financial Statements [Abstract]</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4 in the Company's Condensed Consolidated Balance Sheets included in this quarterly report was derived from
the audited Consolidated Balance Sheet included in the Company's Annual Report on Form 10-K for the year ended December 31, 2014,
filed with the SEC on April 1, 2015. The Company's 2014 Annual Report on Form 10-K is referred to in this quarterly report as
the 2014 Annual Report. This quarterly report should be read in conjunction with the 2014 Annual Report. Intercompany
balances and transactions have been eliminated in consolidation. Tabular information, other than share and per share data, is
presented in thousands of dollars. Reclassification of prior year amounts have been made for consistency with the current period
presentation. The
preparation of financial statements in conformity with U.S.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 The
Company's significant accounting policies are discussed in Note 1 of the Notes to Consolidated Financial Statements in our 2014
Annual Report. There have been no significant changes to those policies. On
August 13, 2015, Swisher Hygiene Inc. announced that it had agreed to sell the stock of its wholly owned U.S. subsidiary Swisher
International, Inc. and other assets relating to Swisher Hygiene Inc's U.S. operations, which comprise all of the Companys
remaining operating interests, to Ecolab Inc ("Ecolab") . Newly Issued
Accounting Pronouncements In
April, 2014, the Financial Accounting Standards Board issued Accounting Standards Update ASU No. 2014-08, Reporting Discontinued
Operations and Disclosures of Disposals of Components of an Entity In
August, 2015, the Financial Accounting Standards Board issued Accounting Standards Update ASU No. 2015-14 ASU No. 2014-09, Revenue from Contracts with Customers In
August 2014, the Financial Accounting Standards Board issued ASU Update No. 2014-15, Disclosure of Uncertainties about an Entitys
Ability to Continue as a Going Concern. In
July, 2015, the FASB issued Accounting Standards Update ASU No. 2015-11, Simplifying the Measurement of Inventory</t>
  </si>
  <si>
    <t>2. DISCONTINUED OPERATIONS AND ASSETS HELD FOR SALE</t>
  </si>
  <si>
    <t>Discontinued Operations and Disposal Groups [Abstract]</t>
  </si>
  <si>
    <t>DISCONTINUED OPERATIONS AND ASSETS HELD FOR SALE</t>
  </si>
  <si>
    <t>Discontinued Operations As described in Note 1, "Basis of Presentaion,"
on August 13, 2015, Swisher Hygiene Inc. announced that it had agreed to sell the stock of its wholly owned U.S. subsidiary Swisher
International, Inc. and other assets relating to Swisher Hygiene Inc's U.S. operations, which comprise all of the Companys
remaining operating interests, to Ecolab. At closing, Ecolab paid the closing purchase price of approximately $40.5 million, less
a $2 million holdback to address working capital and other adjustments in accordance with the agreement governing the Sale Transaction.
As a result, the Company recorded an impairment charge at August 31, 2015 for $22.6 million as discussed in Note 2, " Discontinued
Operations and Assets Held for Sale Goodwill and Other Intangible Assets In accordance with the criteria specified in
ASC 205, Presentation of Financial Statements and ASC 360, Property, Plant and Equipment
September 30, December 31,
Assets Held for Sale 2015 2014
Current assets:
Cash and cash equivalents $ 1,098 $ 7,233
Restricted cash 231 231
Accounts receivable 14,730 18,751
Inventory 13,161 15,426
Deferred tax asset 492 534
Other current assets 2,057 1,615
Total current assets 31,769 43,790
Property and equipment 17,258 37,037
Intangibles 13,602 29,446
Other noncurrent assets 1,439 1,812
Total noncurrent assets 32,299 68,295
Total Assets $ 64,068 $ 112,085
September 30, December 31,
Liabilities Held for Sale 2015 2014
Current liabilities:
Accounts payable 9,298 13,119
Accrued payroll and benefits 1,415 2,893
Accrued expenses 6,849 5,873
Short-term obligations 370 94
Total current liabilities 17,932 21,979
Deferred tax liabilities 492 558
Long-term obligations 776 831
Total noncurrent liabilities 1,268 1,389
Total liabilities $ 19,200 $ 23,368 The following table summarizes the results of discontinued operations
for the three and nine months ended September 30, 2015 and 2014:
Three Months Ended Nine Months Ended
September 30, September 30,
2015 2014 2015 2014
Revenue $ 41,370 $ 49,650 $ 130,046 $ 147,900
Cost of sales 20,012 22,671 60,680 67,456
Route expense 10,794 13,192 34,116 38,153
Selling, general and administrative 12,227 15,180 40,695 48,198
Depreciation and amortization 3,728 5,044 12,847 15,577
Impairments 22,641 - 22,807 8,810
Other (income) expenses (775 ) 185 (1,332 ) 1,330
Income tax benefit (66 ) (55 ) (43 ) (78 )
Net loss from discontinued operations $ (27,191 ) $ (6,567 ) $ (39,724 ) $ (31,546 ) Assets Held For Sale In accordance with ASC 360, Property, Plant
and Equipment During 2014, the Company updated its estimates
of the fair value of certain linen routes and operations to reflect various events that occurred during the period. The cumulative
impairment loss for the nine months ended September 30, 2014 was $3.0 million, of which $1.9 million was attributable to a reduction
in the estimate of net sale proceeds for a linen processing operation. The factors driving the $1.9 million reduction were the
cancellation notifications, received from three major customers, resulting in a significant loss of forecasted revenue;
and the operations 2014 year-to-date loss which was in excess of the Companys estimates. The Company made
the decision to close this linen processing operation and the fair value was written down to zero. During the first quarter of
2015, the Company completed the sale of equipment of this closed operation classified as asset held for sale, resulting in the
net receipt of $0.3 million in cash and a $0.3 million gain. The gain is included in Other income (expense), net
as part of discontinued operations in the Condensed Consolidated Statements of Operations and Comprehensive Loss. During March 2015, the Board
of Directors of the Company approved a resolution to sell the Companys remaining linen operation. In accordance with
ASC 360, Property, Plant and Equipment, For the three and nine months ended September
30, 2015, linen related revenue attributable to the assets held for sale and sold linen assets was $0.0 million and $2.3 million,
respectively, and $0.7 million and $3.1 million for the three and nine months ended September 30, 2014, respectively. The 2014
annual revenue was $9.6 million attributable to the assets held for sale and sold linen assets. As described in Note
1, "Basis of Presentation," on October 15, 2015 at the Company's Annual Meeting of Stockholders, the sale of
the stock of the Company's wholly owned U.S. subsidiary Swisher International, Inc. and other assets relating to its
U.S. operations, which comprise all of the Companys remaining operating interests, to Ecolab was approved, and the Sale
Transaction was completed on November 2, 2015, with an effective date of November 1, 2015. In accordance with the criteria specified
in ASC 360, Property, Plant and Equipment, As a result of the Sale Transaction, the Company
performed an impairment analysis of its long-lived assets in accordance with ASC 360-10, Impairment or Disposal of Long-Lived Assets,
and an impairment analysis on intangible assets in accordance with ASC 350, Intangible-Goodwill and Other,</t>
  </si>
  <si>
    <t>3. GOODWILL AND OTHER INTANGIBLE ASSETS</t>
  </si>
  <si>
    <t>Goodwill and Intangible Assets Disclosure [Abstract]</t>
  </si>
  <si>
    <t>GOODWILL AND OTHER INTANGIBLE ASSETS</t>
  </si>
  <si>
    <t xml:space="preserve">The Companys accounting policy is to perform
an annual impairment test in the fourth quarter or more frequently whenever events or circumstances indicate that the carrying
value of intangible assets may not be recoverable. On a quarterly basis, we monitor the key drivers of fair value to detect the
existence of indicators or changes that would warrant an interim impairment test for our intangible assets. Goodwill was fully
impaired in the second quarter of 2014 with a non-cash charge of $5.8 million. The Company performed an assessment of its proprietary
chemical formulas in the quarter ended June 30, 2015 because of initiatives throughout the organization to reduce the number of
active stock keeping units. Upon completion of the assessment and impairment testing, it was determined that the fair value of
formulas was lower than the net book value, resulting in an impairment charge of $0.2 million for the quarter ended June 30, 2015. As described above, on October 15, 2015 at the
Company's Annual Meeting of Stockholders, the sale of the stock of the Company's wholly owned U.S. subsidiary Swisher
International, Inc. and other assets relating to its U.S. operations, which comprise all of the Companys remaining
operating interests, to Ecolab was approved, and the Sale Transaction was completed on November 2, 2015, with an effective
date of November 1, 2015. As a result of the Sale Transaction, the Company performed an impairment analysis of its long-lived assets
in accordance with ASC 360-10, Impairment or Disposal of Long-Lived Assets, Amortization expense on finite lived intangible
assets for the three months ended September 30, 2015 and 2014 was $1.6 and $1.9 million, respectively, and for the nine months
ended September 30, 2015 and 2014 was $4.9 million and $5.0 million, respectively. </t>
  </si>
  <si>
    <t>4. INVENTORY</t>
  </si>
  <si>
    <t>Inventory, Net [Abstract]</t>
  </si>
  <si>
    <t>INVENTORY</t>
  </si>
  <si>
    <t xml:space="preserve">Inventory, net of reserves,
which are included in assets held for sale as of September 30, 2015 and December 31, 2014 consisted of the following:
September 30, December 31,
2015 2014
Finished goods $ 10,308 $ 12,286
Raw materials 2,383 2,780
Work in process 470 360
Total $ 13,161 $ 15,426 </t>
  </si>
  <si>
    <t>5. EQUITY</t>
  </si>
  <si>
    <t>Equity [Abstract]</t>
  </si>
  <si>
    <t>EQUITY</t>
  </si>
  <si>
    <t>On May 15, 2014, the reverse stock split of the
Companys issued and outstanding common stock at a ratio of one-for-ten was approved by the Companys stockholders
(the "Reverse Stock Split"). The Reverse Stock Split became effective June 3, 2014, pursuant to a Certificate of
Amendment to the Companys Amended and Restated Certificate of Incorporation filed with the State of Delaware. The Company
is authorized in its Amended and Restated Certificate of Incorporation to issue up to a total of 600,000,000 shares of common stock
at a par value of $.001 per share and 10,000,000 shares of preferred stock at a par value of $.001 per share. The Companys
common stock continues to trade on the Nasdaq Capital Market under the symbol SWSH under a new CUSIP number. In the
Condensed Consolidated Balance Sheets, the Equity section has been retroactively adjusted to reflect the Reverse Stock Split for
all periods presented by reducing the line item Common stock and increasing the line item Additional paid-in capital, with no change
to Equity in the aggregate. Changes in equity for the nine months ended September
30, 2015 consisted of the following:
Balance at December 31, 2014 $ 81,290
Stock based compensation 305
Payments to cover RSU's (5 )
Net loss (48,301 )
Balance at September 30, 2015 $ 33,289 Comprehensive Loss A summary of the changes in the components of
accumulated other comprehensive loss for the nine months ended September 30, 2015 is provided below:
Foreign Currency Translation Adjustment Employee Benefit Plan Adjustment, Net of Tax Accumulated Other Comprehensive Loss
Balance at December 31, 2014 $ (125 ) $ (1,182 ) $ (1,307 )
Current period other comprehensive income - - -
Balance at September 30, 2015 $ (125 ) $ (1,182 ) $ (1,307 )</t>
  </si>
  <si>
    <t>6. DEBT AND OTHER OBLIGATIONS</t>
  </si>
  <si>
    <t>Long-term Debt, Unclassified [Abstract]</t>
  </si>
  <si>
    <t>DEBT AND OTHER OBLIGATIONS</t>
  </si>
  <si>
    <t xml:space="preserve">Short-term
Debt On
August 29, 2014, the Company entered into a $20.0 million revolving credit facility, through the execution of a Loan and Security
Agreement, by and among the Company, as Guarantor, and certain subsidiaries of the Company and collectively, as Borrower, and
Siena Lending Group LLC, as Lender (the Credit Facility). The Credit Facility matures on August 29, 2017. Interest
on borrowings under the Credit Facility will accrue at the Base Rate plus 2.00% and will be payable monthly. Base Rate is defined
as the greater of (1) the Prime Rate, (2) the Federal Funds Rate plus 0.50%, or (3) 3.25%. Borrowings
and availability under the Credit Facility are subject to a borrowing base and limitations, and compliance with other terms specified
in the agreement. Borrowings under the Credit Facility are secured by a first priority lien on certain of the Companys and
its subsidiaries assets. The calculated borrowing base as of September 30, 2015 was $10.2 million, of which $4.1 million
was outstanding under letters of credit, $3.7 million was outstanding under borrowings and $2.5 million was unused. The
Credit Facility contains certain customary representations and warranties, and certain customary covenants on the Companys
ability to, among other things, incur additional indebtedness, create liens or other encumbrances, sell or otherwise dispose of
assets, and merge or consolidate with other entities or enter into a change of control transaction. The Credit Facility contains
various events of default and certain cash management and reporting requirements. The Company has met all required covenants under
the Credit Facility as of September 30, 2015. Long-term
Debt
September
30, December
31,
2015 2014
Notes
payable $ 990 $ 1,193
Convertible promissory
notes, 4.0%: maturing at various dates through 2016 346 832
Capitalized
lease obligations and other financing 448 1,044
Total debt and
obligations 1,784 3,069
Long-term
debt and obligations due within one year from continuing operations $ 616 $ 1,790
Long-term
debt and obligations due within one year from discontinued operations $ 370 $ 94
Long-term
debt and obligations from continuing operations $ 720 $ 1,077
Long-term
debt and obligations from discontinued operations $ 78 $ 108 Interest
on notes payable is 3.7% and such notes mature in 2019. At the Companys election, the Company may settle, at any time prior
to and including the maturity date, any portion of the outstanding convertible promissory notes principal balance of $0.3
million, plus accrued interest, in a combination of cash and shares of common stock. To the extent that the Companys common
stock is part of such settlement, the settlement price is the most recent closing price of the Companys common stock on
the trading day prior to the date of settlement. Although none of these notes have been settled to date with shares, if all notes
outstanding at September 30, 2015 were to be settled with shares the Company would issue 329,832 shares of common stock based
on the per share value at September 30, 2015. The
Company has entered into capitalized lease obligations with third party finance companies to finance the cost of certain equipment.
As of September 30, 2015, and December 31, 2014, these obligations bore interest at rates ranging between 4.0% and 18.4%, and
are part of liabilities held for sale. The
fair value of the Company's debt is estimated based on the current borrowing rates available to the Company for bank loans with
similar terms and maturities, and approximates the carrying value of these liabilities. The
details of other long-term liabilities are:
September
30, 2015 December
31, 2014
CoolBrands
defined benefit pension plan $ 1,447 $ 1,487
Honeycrest Holdings,
Ltd. litigation reserve 1,667 1,667
Other 162 187
$ 3,276 $ 3,341 </t>
  </si>
  <si>
    <t>7. OTHER INCOME (EXPENSE), NET</t>
  </si>
  <si>
    <t>Other Income and Expenses [Abstract]</t>
  </si>
  <si>
    <t>OTHER INCOME (EXPENSE), NET</t>
  </si>
  <si>
    <t>Other income (expense) for the three and nine
months ended September 30, 2015 and 2014 included in continuing operations are as follows:
Three Months Ended Nine Months Ended
September 30, September 30,
2015 2014 2015 2014
Interest expense $ (83 ) $ (33 ) $ (170 ) $ (106 )
Other (2,000 ) - (2,000 ) -
Total other income (expense), net $ (2,083 ) $ (33 ) $ (2,170 ) $ (106 ) Other expense consists of the $2.0 million fine
paid to the United States of America, pursuant to the terms of a Deferred Prosecution Agreement between the Company and the
United States Attorney's Office for the Western District of North Carolina ("USAO") as described in Note 12 under "Other
Matters." Other income (expense) for the three and nine months ended September
30, 2015 and 2014 included in discontinued operations are as follows:
Three Months Ended Nine Months Ended
September 30, September 30,
2015 2014 2015 2014
Interest income $ - $ 1 $ - $ 8
Interest expense (53 ) (46 ) (163 ) (196 )
Foreign currency (448 ) (4 ) (619 ) (104 )
Other 1,276 (136 ) 2,114 (1,038 )
Total other income (expense), net $ 775 $ (185 ) $ 1,332 $ (1,330 ) As described in Note 2, Discontinued Operations
and Assets Held for Sale, Other for the three and nine months ended September 30, 2015, primarily consists
of a $1.2 and $2.1 million gain related to sold operations, and for the three and nine months ended September 30, 2014, primarily
represents a $0.1 million and $1.0 million loss related to the sale of assets held for sale.</t>
  </si>
  <si>
    <t>8. SUPPLEMENTAL CASH FLOW INFORMATION</t>
  </si>
  <si>
    <t>Supplemental Cash Flow Elements [Abstract]</t>
  </si>
  <si>
    <t>SUPPLEMENTAL CASH FLOW INFORMATION</t>
  </si>
  <si>
    <t xml:space="preserve">The following table presents supplemental cash
flow information for the nine months ended September 30, 2015 and 2014, including continuing and discontinued operations as follows:
Nine Months Ended September 30,
2015 2014
Cash paid for income taxes $ 5 $ 93
Cash paid for interest 344 $ 302
Cash received from interest - $ 8 </t>
  </si>
  <si>
    <t>9. LOSS PER SHARE</t>
  </si>
  <si>
    <t>Earnings Per Share [Abstract]</t>
  </si>
  <si>
    <t>LOSS PER SHARE</t>
  </si>
  <si>
    <t>Basic net loss attributable
to common stockholders per share is computed by dividing net loss by the weighted-average number of common shares outstanding during
the period. Shares of common stock underlying outstanding stock options of which the market price of the common stock is higher
than the exercise price of the related stock awards and unvested restricted stock units of 0 and 19,857 were not included in the
computation of diluted loss per share for the nine months ended September 30, 2015 and 2014, respectively, since their inclusion
would be anti-dilutive.</t>
  </si>
  <si>
    <t>10. INCOME TAXES</t>
  </si>
  <si>
    <t>Income Tax Disclosure [Abstract]</t>
  </si>
  <si>
    <t>INCOME TAXES</t>
  </si>
  <si>
    <t>In projecting the Companys
income tax expense for 2015, management has concluded that it is not more likely than not that the Company will realize the benefit
of its deferred tax assets and as a result a full valuation allowance will be required as of December 31, 2015. Therefore, the
Company has not recognized a tax benefit as it relates to the current loss for the period ended September 30, 2015. For the three month and
nine months ended September 30, 2015, the Company has recorded an estimate for income taxes based on the Companys projected
income tax expense for the five month period ending December 31, 2015. The Companys tax provision has an unusual relationship
to pretax loss mainly because of the existence of a full deferred tax asset valuation allowance. This circumstance generally results
in a zero net tax provision since the income tax expense or benefit that would otherwise be recognized is offset by the change
to the valuation allowance. However, tax expense recorded in the first and second quarters of 2015 included the accrual of income
tax expense related to an additional valuation allowance in connection with the tax amortization of the Companys indefinite-lived
intangible assets that was not available to offset existing deferred tax assets (termed a naked credit). Specifically,
the Company does not consider the deferred tax liabilities related to indefinite lived intangible assets when determining the need
for a valuation allowance. For the year ended December
31, 2014, there was a deferred tax liability associated with excess book over tax tradenames as it relates to the U.S. subsidiary
of the Company. As tradenames are considered to be an indefinite lived intangibles, this associated deferred tax liability
is not allowed to be netted with other deferred tax assets in determining the need for a valuation allowance. This resulted
in an overall net deferred tax liability after applying the valuation allowance. Due to the impairment of
tradenames for book purposes in the third quarter of 2015, a deferred tax asset now exists related to tradenames for the U.S.
subsidiary. Given the change from 2014 to 2015 from a deferred tax liability to a deferred tax asset, a tax benefit
for 2015 was recognized.</t>
  </si>
  <si>
    <t>11. RELATED PARTY TRANSACTIONS</t>
  </si>
  <si>
    <t>Related Party Transactions [Abstract]</t>
  </si>
  <si>
    <t>RELATED PARTY TRANSACTIONS</t>
  </si>
  <si>
    <t>The Company paid fees for
training course development and utilization of the delivery platform from a company, the majority of which is owned by a partnership
in which a significant shareholder, former director and three former executives of the Company have a controlling interest. Fees
paid during the three and nine months ended September 30, 2015 and 2014 were less than $0.1 million. As discussed further below
in Note 12, Commitments and Contingencies, the Company entered into a Manufacturing and Supply Agreement (the Cavalier
Agreement) with a plant in connection with its acquisition of Sanolite in July 2011. The Cavalier Agreement was
terminated in September 2014, pursuant to the terms of the agreement. In connection with the acquisition in 2011, two of the owners
of both Sanolite and the manufacturing plant became Company employees. There were no purchases, pursuant to the Cavalier
Agreement, for the three and nine months ended September 30, 2015 and $1.8 million and $4.9 million for the three and nine months
ending September 30, 2014, respectively. At September 30, 2015, there were no balances included in accounts payable due to this
entity, and at December 31, 2014, the Company had $0.3 million included in accounts payable due to this entity. As described in
Note 12, the transactions pursuant to the Cavalier Agreement were considered to be conducted at the going market prices for such
products. The Company is obligated
to make lease payments pursuant to certain real property and equipment lease agreements with employees that were former owners
of acquired companies. Such lease payments made during the three months ended September 30, 2015 and 2014 were $0.2 million and
$0.2 million, respectively, and for the nine months ended September 30, 2015 and 2014 were $0.5 million and $0.7 million, respectively.</t>
  </si>
  <si>
    <t>12. COMMITMENTS AND CONTINGENCIES</t>
  </si>
  <si>
    <t>Commitments and Contingencies Disclosure [Abstract]</t>
  </si>
  <si>
    <t>COMMITMENTS AND CONTINGENCIES</t>
  </si>
  <si>
    <t>Guarantees 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No value was assigned
to the fair value of the guarantee at September 30, 2015 and December 31, 2014, based on a probability assessment of the projected
cash flows. Management currently does not believe that it is probable that any amounts will be paid under this agreement and thus
there is no amount accrued for the guarantee in the Condensed Consolidated Financial Statements. This liability would be considered
a Level 3 financial instrument given the unobservable inputs used in the projected cash flow model. Upon closing of the sales transaction
completed on November 2, 2015, the Company no longer has this liability. As discussed above in Note
11, Related Party Transactions, the Company entered into the Cavalier Agreement. The agreement, which was scheduled
to expire on December 31, 2012, was extended for an additional two year period with an automatic 18-month renewal term and a six
month termination provision. The agreement provides for pricing adjustments, up or down, on the first of each month based on the
vendors actual average product costs incurred during the prior month. Additional product payments made by the Company due
to the vendors pricing adjustment as a result of this agreement have not been significant and have not represented costs materially
above the going market price for such product. The Cavalier Agreement was terminated in September 2014 pursuant to the terms of
the agreement. LEGAL MATTERS We may be involved in litigation
from time to time in the ordinary course of business. We do not believe that the ultimate resolution of these matters will have
a material adverse effect on our business, financial condition or results of operations. However, the results of these matters
cannot be predicted with certainty and no assurance can be given that the ultimate resolution of any legal or administrative proceedings
or disputes will not have a material adverse effect on our business, financial condition and results of operations. Securities Litigation On May 21, 2012, a stockholder
derivative action was brought against the Company's former CEO and former CFO and the Company's then directors for alleged breaches
of fiduciary duty by a purported Company stockholder in the United States District Court for the Southern District of New York. In
this derivative action, captioned Arsenault v. Berrard, et al. On August 13, 2012, the
Arsenault derivative action, along with a related putative securities class action pending in the Southern District of New York,
was transferred to the United States District Court for the Western District of North Carolina where other related putative securities
class actions were pending. All actions were consolidated under the caption In re Swisher Hygiene, Inc.
Securities and Derivative Litigation On August 6, 2014, following
a hearing, the Western District of North Carolina approved a settlement of the securities class actions, and issued an Order and
Final Judgment that, among other things, dismissed the securities class actions pending in the United States with prejudice and
provided for full and complete releases to defendants. The Arsenault derivative action is still pending. On June 11, 2013,
an individual action was filed in the United States District Court for the Southern District of Florida captioned Miller,
et al. v. Swisher Hygiene, Inc., et al. On September 8, 2015, a
lawsuit seeking to be certified as a class action ( Paul Berger v. Swisher Hygiene Inc., et al., Case No. 2015 CH 13325 (Ill.
Cir. Ct. Cook Co.) On September 11, 2015,
a derivative lawsuit ( Malka Raul v. Swisher Hygiene Inc. et al., Case No. 15-CVS-16703 (Superior Court, Mecklenburg County,
North Carolina) Other Matters On October 7, 2015, the
Company entered into a Deferred Prosecution Agreement (the DPA) with the USAO relating to the USAOs investigation
of the Companys accounting practices. Under the terms of the DPA, the USAO filed, but deferred prosecution of,
a criminal information charging Swisher Hygiene Inc. with conspiracy to commit securities fraud and other charges relating to the
Companys accounting and financial reporting practices reflected in the Company's originally filed Quarterly Reports on Form
10-Q for the periods ended March 31, 2011, June 30, 2011, and September 30, 2011. Pursuant to the DPA, the Company agreed
to pay a $2 million fine to the USAO payable in four annual installments of $500,000 each if the Company is financially able to
do so. Pursuant to the terms of the DPA, the fine became immediately due and payable in full on November 2, 2015 upon
a change in control of the Company. As a result, the fine was paid in full upon the closing of the Sale Transaction, and
was accrued at September 30, 2015 in other expenses. The Company has been contacted
by the staff of the Atlanta Regional Office of the SEC after the Company's March 28, 2012 public announcement of the Audit Committee's
internal review and the delays in filing its periodic reports. The Company has been asked to make certain individuals available
and to provide certain information about these matters to the SEC. The Company is fully cooperating with the SEC. Any action by
the SEC or other government agency could result in fines and/or criminal or civil sanctions against the Company and/or certain
of its current or former officers, directors or employees.</t>
  </si>
  <si>
    <t>13. SUBSEQUENT EVENTS</t>
  </si>
  <si>
    <t>Subsequent Events [Abstract]</t>
  </si>
  <si>
    <t>SUBSEQUENT EVENTS</t>
  </si>
  <si>
    <t>On November 2, 2015, the Company completed
the Sale Transaction. At closing, Ecolab paid the closing purchase price of approximately $40.5 million, less a $2 million holdback
to address working capital and other adjustments in accordance with the agreement governing the Sale Transaction (the Agreement).
The closing purchase price proceeds received by the Company were reduced to pay (i) a $2.0 million fine pursuant to the terms of
the DPA; (ii) indebtedness of the Company of approximately $5.7 million; (iii) a deposit securing letters of credit of approximately
$1.6 million; (iv) certain transaction fees of approximately $1.2 million; and (v) other accrued and post-closing obligations that
survived the transaction. Following the closing of the Sale Transaction,
the Company will use the remaining balance of proceeds from the Sale Transaction to pay ongoing corporate and administrative costs
and expenses associated with winding down the Company, should the Board of Directors decide to proceed with the Plan of Dissolution, liabilities
and potential liabilities relating to or arising out of pension plan obligations to employees of its predecessor, outstanding litigation
matters of the Company, including but not limited to pending stockholder litigation related to the Sale Transaction, and potential
liabilities relating to the Company's indemnification obligations, if any, to Ecolab pursuant to the Agreement, or to current and
former officers and directors pursuant to the Company's bylaws and certificate of incorporation (collectively, the "On-going
Obligations"). As a result of the On-going Obligations, if the Board of Directors determines to proceed with the Plan of Dissolution
and Complete Liquidation, which plan was approved by the Company's stockholders at its Annual Meeting on October 15, 2015, the
Company believes the value of its remaining assets that will ultimately be available for distribution to stockholders, if any distribution
is made, will be significantly and materially less, in the aggregate, than the proceeds received in the Sale Transaction. The Company
can neither estimate nor provide any assurance regarding amounts to be distributed to stockholders if the Board of Directors proceeds
with the dissolution. However, if the Board of Directors determines that the Dissolution is not in our best interests and the best
interest of the shareholders, the Board of Directors may, in its sole discretion, abandon the Plan of Dissolution or may amend
or modify the Plan of Dissolution to the extent permitted by Delaware law without the necessity of further stockholder approval. As discussed in Notes 2 and 3, as a result of
the Sale Transaction, the Company performed an impairment analysis of its assets in accordance with ASC 360-10, Impairment or
Disposal of Long-Lived Assets, Intangible-Goodwill and Other, In connection with the Sale Transaction, on November
2, 2015, the Company terminated its Credit Facility with Siena Lending Group LLC and paid the outstanding indebtedness and fees
under the Credit Facility of approximately $4.8 million and made a deposit securing remaining letters of credit of approximately
$1.6 million. On October 7, 2015, the
Company entered into the DPA with the USAO relating to the USAOs investigation of the Companys accounting practices.
Under the terms of the DPA, the USAO filed, but deferred prosecution of, a criminal information charging Swisher Hygiene Inc. with
conspiracy to commit securities fraud and other charges relating to the Companys accounting and financial reporting practices
reflected in the Companys originally filed Quarterly Reports on Form 10-Q for the periods ended March 31, 011, June 30,
2011, and September 30, 2011. Pursuant to the DPA, the Company agreed to pay a $2 million fine to the USAO payable in four annual
installments of $500,000 each if the Company is financially able to do so. Pursuant to the terms of the DPA, the fine became immediately
due and payable in full on November 2, 2015 upon a change in control of the Company. As a result, the fine was paid in full upon
the closing of the Sale Transaction, and was accrued at September 30, 2015 in other expenses. In connection with the Sale Transaction options
to purchase 268,673 shares of common stock vested. All of these options have exercise prices greater than the current
market price of the Companys common stock. Also, in connection with the Sale Transaction, all restricted stock
units representing the right to receive an aggregate of 80,272 shares of common stock are being cancelled and holders
thereof will receive cash in lieu of shares, an aggregate of $84,286.</t>
  </si>
  <si>
    <t>1. BASIS OF PRESENTATION (Policies)</t>
  </si>
  <si>
    <t>Basis Of Presentation Policies</t>
  </si>
  <si>
    <t>Basis of Presentation</t>
  </si>
  <si>
    <t xml:space="preserve">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4 in the Company's Condensed Consolidated Balance Sheets included in this quarterly report was derived from
the audited Consolidated Balance Sheet included in the Company's Annual Report on Form 10-K for the year ended December 31, 2014,
filed with the SEC on April 1, 2015. The Company's 2014 Annual Report on Form 10-K is referred to in this quarterly report as
the 2014 Annual Report. This quarterly report should be read in conjunction with the 2014 Annual Report. Intercompany
balances and transactions have been eliminated in consolidation. Tabular information, other than share and per share data, is
presented in thousands of dollars. Reclassification of prior year amounts have been made for consistency with the current period
presentation. The
preparation of financial statements in conformity with U.S.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 The
Company's significant accounting policies are discussed in Note 1 of the Notes to Consolidated Financial Statements in our 2014
Annual Report. There have been no significant changes to those policies. On
August 13, 2015, Swisher Hygiene Inc. announced that it had agreed to sell the stock of its wholly owned U.S. subsidiary Swisher
International, Inc. and other assets relating to Swisher Hygiene Inc's U.S. operations, which comprise all of the Companys
remaining operating interests, to Ecolab Inc ("Ecolab") . </t>
  </si>
  <si>
    <t>Newly Issued Accounting Pronouncements</t>
  </si>
  <si>
    <t>In
April, 2014, the Financial Accounting Standards Board issued Accounting Standards Update ASU No. 2014-08, Reporting Discontinued
Operations and Disclosures of Disposals of Components of an Entity In
August, 2015, the Financial Accounting Standards Board issued Accounting Standards Update ASU No. 2015-14 ASU No. 2014-09, Revenue from Contracts with Customers In
August 2014, the Financial Accounting Standards Board issued ASU Update No. 2014-15, Disclosure of Uncertainties about an Entitys
Ability to Continue as a Going Concern. In
July, 2015, the FASB issued Accounting Standards Update ASU No. 2015-11, Simplifying the Measurement of Inventory</t>
  </si>
  <si>
    <t>2. DISCONTINUED OPERATIONS AND ASSETS HELD FOR SALE (Tables)</t>
  </si>
  <si>
    <t>Discontinued Operations And Assets Held For Sale Tables</t>
  </si>
  <si>
    <t>Assets held for sale</t>
  </si>
  <si>
    <t xml:space="preserve">September 30, December 31,
Assets Held for Sale 2015 2014
Current assets:
Cash and cash equivalents $ 1,098 $ 7,233
Restricted cash 231 231
Accounts receivable 14,730 18,751
Inventory 13,161 15,426
Deferred tax asset 492 534
Other current assets 2,057 1,615
Total current assets 31,769 43,790
Property and equipment 17,258 37,037
Intangibles 13,602 29,446
Other noncurrent assets 1,439 1,812
Total noncurrent assets 32,299 68,295
Total Assets $ 64,068 $ 112,085
September 30, December 31,
Liabilities Held for Sale 2015 2014
Current liabilities:
Accounts payable 9,298 13,119
Accrued payroll and benefits 1,415 2,893
Accrued expenses 6,849 5,873
Short-term obligations 370 94
Total current liabilities 17,932 21,979
Deferred tax liabilities 492 558
Long-term obligations 776 831
Total noncurrent liabilities 1,268 1,389
Total liabilities $ 19,200 $ 23,368 </t>
  </si>
  <si>
    <t>Summary of discontinued operations</t>
  </si>
  <si>
    <t>Three Months Ended Nine Months Ended
September 30, September 30,
2015 2014 2015 2014
Revenue $ 41,370 $ 49,650 $ 130,046 $ 147,900
Cost of sales 20,012 22,671 60,680 67,456
Route expense 10,794 13,192 34,116 38,153
Selling, general and administrative 12,227 15,180 40,695 48,198
Depreciation and amortization 3,728 5,044 12,847 15,577
Impairments 22,641 - 22,807 8,810
Other (income) expenses (775 ) 185 (1,332 ) 1,330
Income tax benefit (66 ) (55 ) (43 ) (78 )
Net loss from discontinued operations $ (27,191 ) $ (6,567 ) $ (39,724 ) $ (31,546 )</t>
  </si>
  <si>
    <t>4. INVENTORY (Tables)</t>
  </si>
  <si>
    <t>Inventory Tables</t>
  </si>
  <si>
    <t>Schedule of inventory</t>
  </si>
  <si>
    <t xml:space="preserve">September 30, December 31,
2015 2014
Finished goods $ 10,308 $ 12,286
Raw materials 2,383 2,780
Work in process 470 360
Total $ 13,161 $ 15,426 </t>
  </si>
  <si>
    <t>5. EQUITY (Tables)</t>
  </si>
  <si>
    <t>Equity Tables</t>
  </si>
  <si>
    <t>Schedule of changes in stockholders equity</t>
  </si>
  <si>
    <t xml:space="preserve">Balance at December 31, 2014 $ 81,290
Stock based compensation 305
Payments to cover RSU's (5 )
Net loss (48,301 )
Balance at September 30, 2015 $ 33,289 </t>
  </si>
  <si>
    <t>Changes in each component of accumulated other comprehensive loss</t>
  </si>
  <si>
    <t>Foreign Currency Translation Adjustment Employee Benefit Plan Adjustment, Net of Tax Accumulated Other Comprehensive Loss
Balance at December 31, 2014 $ (125 ) $ (1,182 ) $ (1,307 )
Current period other comprehensive income - - -
Balance at September 30, 2015 $ (125 ) $ (1,182 ) $ (1,307 )</t>
  </si>
  <si>
    <t>6. DEBT AND OTHER OBLIGATIONS (Tables)</t>
  </si>
  <si>
    <t>Debt And Other Obligations Tables</t>
  </si>
  <si>
    <t>Schedule of long term obligations</t>
  </si>
  <si>
    <t xml:space="preserve">September 30, December 31,
2015 2014
Notes payable $ 990 $ 1,193
Convertible promissory notes, 4.0%: maturing at various dates through 2016 346 832
Capitalized lease obligations and other financing 448 1,044
Total debt and obligations 1,784 3,069
Long-term debt and obligations due within one year from continuing operations $ 616 $ 1,790
Long-term debt and obligations due within one year from discontinued operations $ 370 $ 94
Long-term debt and obligations from continuing operations $ 720 $ 1,077
Long-term debt and obligations from discontinued operations $ 78 $ 108 </t>
  </si>
  <si>
    <t xml:space="preserve">September
30, 2015 December
31, 2014
CoolBrands
defined benefit pension plan $ 1,447 $ 1,487
Honeycrest Holdings,
Ltd. litigation reserve 1,667 1,667
Other 162 187
$ 3,276 $ 3,341 </t>
  </si>
  <si>
    <t>7. OTHER INCOME (EXPENSE), NET (Tables)</t>
  </si>
  <si>
    <t>Other Income Expense Net Tables</t>
  </si>
  <si>
    <t>Schedule of other expense</t>
  </si>
  <si>
    <t>Three Months Ended Nine Months Ended
September 30, September 30,
2015 2014 2015 2014
Interest expense $ (83 ) $ (33 ) $ (170 ) $ (106 )
Other (2,000 ) - (2,000 ) -
Total other income (expense), net $ (2,083 ) $ (33 ) $ (2,170 ) $ (106 )
Three Months Ended Nine Months Ended
September 30, September 30,
2015 2014 2015 2014
Interest income $ - $ 1 $ - $ 8
Interest expense (53 ) (46 ) (163 ) (196 )
Foreign currency (448 ) (4 ) (619 ) (104 )
Other 1,276 (136 ) 2,114 (1,038 )
Total other income (expense), net $ 775 $ (185 ) $ 1,332 $ (1,330 )</t>
  </si>
  <si>
    <t>8. SUPPLEMENTAL CASH FLOW INFORMATION (Tables)</t>
  </si>
  <si>
    <t>Supplemental cash flow information</t>
  </si>
  <si>
    <t xml:space="preserve">Nine Months Ended September 30,
2015 2014
Cash paid for income taxes $ 5 $ 93
Cash paid for interest 344 $ 302
Cash received from interest - $ 8 </t>
  </si>
  <si>
    <t>2. DISCONTINUED OPERATIONS AND ASSETS HELD FOR SALE (Details) - USD ($) $ in Thousands</t>
  </si>
  <si>
    <t>Dec. 31, 2013</t>
  </si>
  <si>
    <t>Assets held for sale, Current assets:</t>
  </si>
  <si>
    <t>Cash and cash equivalents</t>
  </si>
  <si>
    <t>Total noncurrent assets</t>
  </si>
  <si>
    <t>Liabilities held for sale, Current liabilities:</t>
  </si>
  <si>
    <t>Short-term obligations</t>
  </si>
  <si>
    <t>Restricted cash</t>
  </si>
  <si>
    <t>Accounts receivable</t>
  </si>
  <si>
    <t>Inventory</t>
  </si>
  <si>
    <t>Deferred tax asset</t>
  </si>
  <si>
    <t>Other current assets</t>
  </si>
  <si>
    <t>Property and equipment</t>
  </si>
  <si>
    <t>Intangibles</t>
  </si>
  <si>
    <t>Total Assets</t>
  </si>
  <si>
    <t>Accrued expenses</t>
  </si>
  <si>
    <t>Deferred tax liabilities</t>
  </si>
  <si>
    <t>Long-term obligations</t>
  </si>
  <si>
    <t>Total liabilities</t>
  </si>
  <si>
    <t>2. DISCONTINUED OPERATIONS AND ASSETS HELD FOR SALE (Details 1) - USD ($) $ in Thousands</t>
  </si>
  <si>
    <t>Income tax expense</t>
  </si>
  <si>
    <t>Net loss from discontinued operations</t>
  </si>
  <si>
    <t>Cost of sales</t>
  </si>
  <si>
    <t>Route expense</t>
  </si>
  <si>
    <t>Selling, general and administrative</t>
  </si>
  <si>
    <t>Depreciation and amortization</t>
  </si>
  <si>
    <t>Impairments</t>
  </si>
  <si>
    <t>Other (income) expenses</t>
  </si>
  <si>
    <t>2. DISCONTINUED OPERATIONS AND ASSETS HELD FOR SALE (Details Narrative) - USD ($) $ in Thousands</t>
  </si>
  <si>
    <t>Discontinued Operations And Assets Held For Sale Details Narrative</t>
  </si>
  <si>
    <t>Revenue from Discontinued Operations - Linen</t>
  </si>
  <si>
    <t>3. GOODWILL AND OTHER INTANGIBLE ASSETS (Details Narrative) - USD ($) $ in Thousands</t>
  </si>
  <si>
    <t>Goodwill And Other Intangible Assets Details Narrative</t>
  </si>
  <si>
    <t>Amortization expense</t>
  </si>
  <si>
    <t>4. INVENTORY (Details) - USD ($) $ in Thousands</t>
  </si>
  <si>
    <t>Inventory Details</t>
  </si>
  <si>
    <t>Finished goods</t>
  </si>
  <si>
    <t>Raw materials</t>
  </si>
  <si>
    <t>Work in progress</t>
  </si>
  <si>
    <t>Total</t>
  </si>
  <si>
    <t>5. EQUITY (Details) $ in Thousands</t>
  </si>
  <si>
    <t>Sep. 30, 2015USD ($)</t>
  </si>
  <si>
    <t>Balance at December 31, 2014</t>
  </si>
  <si>
    <t>Stock based compensation</t>
  </si>
  <si>
    <t>Payments to cover RSU's</t>
  </si>
  <si>
    <t>Balance at September 30, 2015</t>
  </si>
  <si>
    <t>5. EQUITY (Details 1) - USD ($) $ in Thousands</t>
  </si>
  <si>
    <t>Current period other comprehensive income</t>
  </si>
  <si>
    <t>Foreign Currency Translation Adjustment</t>
  </si>
  <si>
    <t>Employee Benefit Plan</t>
  </si>
  <si>
    <t>Accumulated Other Comprehensive Loss</t>
  </si>
  <si>
    <t>6. DEBT AND OTHER OBLIGATIONS (Details) - USD ($) $ in Thousands</t>
  </si>
  <si>
    <t>Notes payables</t>
  </si>
  <si>
    <t>Convertible promissory notes, 4.0%: maturing at various dates through 2016</t>
  </si>
  <si>
    <t>Capitalized lease obligations and other financing</t>
  </si>
  <si>
    <t>Total debt and obligations</t>
  </si>
  <si>
    <t>Long-term debt and obligations due within one year from continuing operations</t>
  </si>
  <si>
    <t>Long-term debt and obligations due within one year from discontinued operations</t>
  </si>
  <si>
    <t>Long-term debt and obligations from continuing operations</t>
  </si>
  <si>
    <t>Long-term debt and obligations from discontinued operations</t>
  </si>
  <si>
    <t>6. DEBT AND OTHER OBLIGATIONS (Details Narrative) - USD ($) $ in Thousands</t>
  </si>
  <si>
    <t>Issuance of common stock</t>
  </si>
  <si>
    <t>Calculated borrowing base</t>
  </si>
  <si>
    <t>Outstanding under letters of credit</t>
  </si>
  <si>
    <t>Outstanding under borrowings</t>
  </si>
  <si>
    <t>Unused credit facility</t>
  </si>
  <si>
    <t>Minimum [Member]</t>
  </si>
  <si>
    <t>Obligations bore interest rates</t>
  </si>
  <si>
    <t>4.00%</t>
  </si>
  <si>
    <t>Maximum [Member]</t>
  </si>
  <si>
    <t>18.40%</t>
  </si>
  <si>
    <t>7. OTHER INCOME (EXPENSE), NET (Details) - USD ($) $ in Thousands</t>
  </si>
  <si>
    <t>Other</t>
  </si>
  <si>
    <t>Continuing Operations [Member]</t>
  </si>
  <si>
    <t>Interest expense</t>
  </si>
  <si>
    <t>Total other income (expense), net</t>
  </si>
  <si>
    <t>Discontinued Operations [Member]</t>
  </si>
  <si>
    <t>Interest income</t>
  </si>
  <si>
    <t>Foreign currency</t>
  </si>
  <si>
    <t>8. SUPPLEMENTAL CASH FLOW INFORMATION (Details) - USD ($) $ in Thousands</t>
  </si>
  <si>
    <t>Supplemental Cash Flow Information [Abstract]</t>
  </si>
  <si>
    <t>Cash paid for income taxes</t>
  </si>
  <si>
    <t>Cash paid for interest</t>
  </si>
  <si>
    <t>Cash received from interest</t>
  </si>
  <si>
    <t>9. LOSS PER SHARE (Details Narrative) - shares</t>
  </si>
  <si>
    <t>Anti-Dilutive securities not included in the computation of diluted loss per share</t>
  </si>
  <si>
    <t>11. RELATED PARTY TRANSACTIONS (Details Narrative) - USD ($) $ in Thousands</t>
  </si>
  <si>
    <t>Purchases from Related Party</t>
  </si>
  <si>
    <t>Accounts Payable, Related Party</t>
  </si>
  <si>
    <t>Lease payments,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0474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767522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33</v>
      </c>
      <c s="2" t="s" r="B1">
        <v>1</v>
      </c>
    </row>
    <row spans="1:2" r="2">
      <c s="2" t="s" r="B2">
        <v>2</v>
      </c>
    </row>
    <row spans="1:2" r="3">
      <c s="3" t="s" r="A3">
        <v>134</v>
      </c>
    </row>
    <row spans="1:2" r="4">
      <c s="4" t="s" r="A4">
        <v>135</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70</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91</v>
      </c>
      <c s="7" t="n" r="C3">
        <v>911</v>
      </c>
    </row>
    <row spans="1:3" r="4">
      <c s="4" t="s" r="A4">
        <v>31</v>
      </c>
      <c s="5" t="n" r="B4">
        <v>31769</v>
      </c>
      <c s="5" t="n" r="C4">
        <v>43790</v>
      </c>
    </row>
    <row spans="1:3" r="5">
      <c s="4" t="s" r="A5">
        <v>32</v>
      </c>
      <c s="5" t="n" r="B5">
        <v>31860</v>
      </c>
      <c s="5" t="n" r="C5">
        <v>44701</v>
      </c>
    </row>
    <row spans="1:3" r="6">
      <c s="4" t="s" r="A6">
        <v>33</v>
      </c>
      <c s="5" t="n" r="B6">
        <v>177</v>
      </c>
      <c s="5" t="n" r="C6">
        <v>203</v>
      </c>
    </row>
    <row spans="1:3" r="7">
      <c s="4" t="s" r="A7">
        <v>34</v>
      </c>
      <c s="5" t="n" r="B7">
        <v>32299</v>
      </c>
      <c s="5" t="n" r="C7">
        <v>68295</v>
      </c>
    </row>
    <row spans="1:3" r="8">
      <c s="4" t="s" r="A8">
        <v>35</v>
      </c>
      <c s="5" t="n" r="B8">
        <v>64336</v>
      </c>
      <c s="5" t="n" r="C8">
        <v>113199</v>
      </c>
    </row>
    <row spans="1:3" r="9">
      <c s="3" t="s" r="A9">
        <v>36</v>
      </c>
    </row>
    <row spans="1:3" r="10">
      <c s="4" t="s" r="A10">
        <v>37</v>
      </c>
      <c s="5" t="n" r="B10">
        <v>325</v>
      </c>
      <c s="5" t="n" r="C10">
        <v>508</v>
      </c>
    </row>
    <row spans="1:3" r="11">
      <c s="4" t="s" r="A11">
        <v>38</v>
      </c>
      <c s="5" t="n" r="B11">
        <v>24</v>
      </c>
      <c s="5" t="n" r="C11">
        <v>576</v>
      </c>
    </row>
    <row spans="1:3" r="12">
      <c s="4" t="s" r="A12">
        <v>39</v>
      </c>
      <c s="5" t="n" r="B12">
        <v>3187</v>
      </c>
      <c s="5" t="n" r="C12">
        <v>1249</v>
      </c>
    </row>
    <row spans="1:3" r="13">
      <c s="4" t="s" r="A13">
        <v>40</v>
      </c>
      <c s="5" t="n" r="B13">
        <v>616</v>
      </c>
      <c s="5" t="n" r="C13">
        <v>1790</v>
      </c>
    </row>
    <row spans="1:3" r="14">
      <c s="4" t="s" r="A14">
        <v>41</v>
      </c>
      <c s="5" t="n" r="B14">
        <v>3699</v>
      </c>
      <c s="5" t="n" r="C14">
        <v>0</v>
      </c>
    </row>
    <row spans="1:3" r="15">
      <c s="4" t="s" r="A15">
        <v>42</v>
      </c>
      <c s="5" t="n" r="B15">
        <v>17932</v>
      </c>
      <c s="5" t="n" r="C15">
        <v>21979</v>
      </c>
    </row>
    <row spans="1:3" r="16">
      <c s="4" t="s" r="A16">
        <v>43</v>
      </c>
      <c s="5" t="n" r="B16">
        <v>25783</v>
      </c>
      <c s="5" t="n" r="C16">
        <v>26102</v>
      </c>
    </row>
    <row spans="1:3" r="17">
      <c s="4" t="s" r="A17">
        <v>44</v>
      </c>
      <c s="5" t="n" r="B17">
        <v>720</v>
      </c>
      <c s="5" t="n" r="C17">
        <v>1077</v>
      </c>
    </row>
    <row spans="1:3" r="18">
      <c s="4" t="s" r="A18">
        <v>45</v>
      </c>
      <c s="5" t="n" r="B18">
        <v>3276</v>
      </c>
      <c s="5" t="n" r="C18">
        <v>3341</v>
      </c>
    </row>
    <row spans="1:3" r="19">
      <c s="4" t="s" r="A19">
        <v>46</v>
      </c>
      <c s="5" t="n" r="B19">
        <v>1268</v>
      </c>
      <c s="5" t="n" r="C19">
        <v>1389</v>
      </c>
    </row>
    <row spans="1:3" r="20">
      <c s="4" t="s" r="A20">
        <v>47</v>
      </c>
      <c s="5" t="n" r="B20">
        <v>5264</v>
      </c>
      <c s="5" t="n" r="C20">
        <v>5807</v>
      </c>
    </row>
    <row spans="1:3" r="21">
      <c s="3" t="s" r="A21">
        <v>48</v>
      </c>
    </row>
    <row spans="1:3" r="22">
      <c s="4" t="s" r="A22">
        <v>49</v>
      </c>
      <c s="5" t="n" r="B22">
        <v>0</v>
      </c>
      <c s="5" t="n" r="C22">
        <v>0</v>
      </c>
    </row>
    <row spans="1:3" r="23">
      <c s="4" t="s" r="A23">
        <v>50</v>
      </c>
      <c s="5" t="n" r="B23">
        <v>18</v>
      </c>
      <c s="5" t="n" r="C23">
        <v>18</v>
      </c>
    </row>
    <row spans="1:3" r="24">
      <c s="4" t="s" r="A24">
        <v>51</v>
      </c>
      <c s="5" t="n" r="B24">
        <v>390243</v>
      </c>
      <c s="5" t="n" r="C24">
        <v>389942</v>
      </c>
    </row>
    <row spans="1:3" r="25">
      <c s="4" t="s" r="A25">
        <v>52</v>
      </c>
      <c s="5" t="n" r="B25">
        <v>-355665</v>
      </c>
      <c s="5" t="n" r="C25">
        <v>-307363</v>
      </c>
    </row>
    <row spans="1:3" r="26">
      <c s="4" t="s" r="A26">
        <v>53</v>
      </c>
      <c s="5" t="n" r="B26">
        <v>-1307</v>
      </c>
      <c s="5" t="n" r="C26">
        <v>-1307</v>
      </c>
    </row>
    <row spans="1:3" r="27">
      <c s="4" t="s" r="A27">
        <v>54</v>
      </c>
      <c s="5" t="n" r="B27">
        <v>33289</v>
      </c>
      <c s="5" t="n" r="C27">
        <v>81290</v>
      </c>
    </row>
    <row spans="1:3" r="28">
      <c s="4" t="s" r="A28">
        <v>55</v>
      </c>
      <c s="7" t="n" r="B28">
        <v>64336</v>
      </c>
      <c s="7" t="n" r="C28">
        <v>113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175</v>
      </c>
      <c s="2" t="s" r="B1">
        <v>1</v>
      </c>
    </row>
    <row spans="1:2" r="2">
      <c s="2" t="s" r="B2">
        <v>2</v>
      </c>
    </row>
    <row spans="1:2" r="3">
      <c s="3" t="s" r="A3">
        <v>176</v>
      </c>
    </row>
    <row spans="1:2" r="4">
      <c s="4" t="s" r="A4">
        <v>177</v>
      </c>
      <c s="4" t="s" r="B4">
        <v>178</v>
      </c>
    </row>
    <row spans="1:2" r="5">
      <c s="4" t="s" r="A5">
        <v>179</v>
      </c>
      <c s="4" t="s" r="B5">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185</v>
      </c>
      <c s="2" t="s" r="B1">
        <v>1</v>
      </c>
    </row>
    <row spans="1:2" r="2">
      <c s="2" t="s" r="B2">
        <v>2</v>
      </c>
    </row>
    <row spans="1:2" r="3">
      <c s="3" t="s" r="A3">
        <v>186</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91</v>
      </c>
      <c s="2" t="s" r="B1">
        <v>1</v>
      </c>
    </row>
    <row spans="1:2" r="2">
      <c s="2" t="s" r="B2">
        <v>2</v>
      </c>
    </row>
    <row spans="1:2" r="3">
      <c s="3" t="s" r="A3">
        <v>192</v>
      </c>
    </row>
    <row spans="1:2" r="4">
      <c s="4" t="s" r="A4">
        <v>193</v>
      </c>
      <c s="4" t="s" r="B4">
        <v>194</v>
      </c>
    </row>
    <row spans="1:2" r="5">
      <c s="4" t="s" r="A5">
        <v>45</v>
      </c>
      <c s="4" t="s"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00</v>
      </c>
      <c s="2" t="s" r="B1">
        <v>1</v>
      </c>
    </row>
    <row spans="1:2" r="2">
      <c s="2" t="s" r="B2">
        <v>2</v>
      </c>
    </row>
    <row spans="1:2" r="3">
      <c s="3" t="s" r="A3">
        <v>146</v>
      </c>
    </row>
    <row spans="1:2" r="4">
      <c s="4" t="s" r="A4">
        <v>201</v>
      </c>
      <c s="4" t="s"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03</v>
      </c>
      <c s="2" t="s" r="B1">
        <v>2</v>
      </c>
      <c s="2" t="s" r="C1">
        <v>28</v>
      </c>
      <c s="2" t="s" r="D1">
        <v>68</v>
      </c>
      <c s="2" t="s" r="E1">
        <v>204</v>
      </c>
    </row>
    <row spans="1:5" r="2">
      <c s="3" t="s" r="A2">
        <v>205</v>
      </c>
    </row>
    <row spans="1:5" r="3">
      <c s="4" t="s" r="A3">
        <v>206</v>
      </c>
      <c s="7" t="n" r="B3">
        <v>1098</v>
      </c>
      <c s="4" t="s" r="C3">
        <v>71</v>
      </c>
      <c s="7" t="n" r="D3">
        <v>10179</v>
      </c>
      <c s="4" t="s" r="E3">
        <v>71</v>
      </c>
    </row>
    <row spans="1:5" r="4">
      <c s="4" t="s" r="A4">
        <v>32</v>
      </c>
      <c s="5" t="n" r="B4">
        <v>31769</v>
      </c>
      <c s="7" t="n" r="C4">
        <v>43790</v>
      </c>
    </row>
    <row spans="1:5" r="5">
      <c s="4" t="s" r="A5">
        <v>207</v>
      </c>
      <c s="5" t="n" r="B5">
        <v>32299</v>
      </c>
      <c s="5" t="n" r="C5">
        <v>68295</v>
      </c>
    </row>
    <row spans="1:5" r="6">
      <c s="3" t="s" r="A6">
        <v>208</v>
      </c>
    </row>
    <row spans="1:5" r="7">
      <c s="4" t="s" r="A7">
        <v>209</v>
      </c>
      <c s="5" t="n" r="B7">
        <v>616</v>
      </c>
      <c s="5" t="n" r="C7">
        <v>1790</v>
      </c>
    </row>
    <row spans="1:5" r="8">
      <c s="4" t="s" r="A8">
        <v>43</v>
      </c>
      <c s="5" t="n" r="B8">
        <v>17932</v>
      </c>
      <c s="5" t="n" r="C8">
        <v>21979</v>
      </c>
    </row>
    <row spans="1:5" r="9">
      <c s="4" t="s" r="A9">
        <v>47</v>
      </c>
      <c s="5" t="n" r="B9">
        <v>1268</v>
      </c>
      <c s="5" t="n" r="C9">
        <v>1389</v>
      </c>
    </row>
    <row spans="1:5" r="10">
      <c s="4" t="s" r="A10">
        <v>79</v>
      </c>
    </row>
    <row spans="1:5" r="11">
      <c s="3" t="s" r="A11">
        <v>205</v>
      </c>
    </row>
    <row spans="1:5" r="12">
      <c s="4" t="s" r="A12">
        <v>206</v>
      </c>
      <c s="5" t="n" r="B12">
        <v>1098</v>
      </c>
      <c s="5" t="n" r="C12">
        <v>7233</v>
      </c>
    </row>
    <row spans="1:5" r="13">
      <c s="4" t="s" r="A13">
        <v>210</v>
      </c>
      <c s="5" t="n" r="B13">
        <v>231</v>
      </c>
      <c s="5" t="n" r="C13">
        <v>231</v>
      </c>
    </row>
    <row spans="1:5" r="14">
      <c s="4" t="s" r="A14">
        <v>211</v>
      </c>
      <c s="5" t="n" r="B14">
        <v>14730</v>
      </c>
      <c s="5" t="n" r="C14">
        <v>18751</v>
      </c>
    </row>
    <row spans="1:5" r="15">
      <c s="4" t="s" r="A15">
        <v>212</v>
      </c>
      <c s="5" t="n" r="B15">
        <v>13161</v>
      </c>
      <c s="5" t="n" r="C15">
        <v>15426</v>
      </c>
    </row>
    <row spans="1:5" r="16">
      <c s="4" t="s" r="A16">
        <v>213</v>
      </c>
      <c s="5" t="n" r="B16">
        <v>492</v>
      </c>
      <c s="5" t="n" r="C16">
        <v>534</v>
      </c>
    </row>
    <row spans="1:5" r="17">
      <c s="4" t="s" r="A17">
        <v>214</v>
      </c>
      <c s="5" t="n" r="B17">
        <v>2057</v>
      </c>
      <c s="5" t="n" r="C17">
        <v>1615</v>
      </c>
    </row>
    <row spans="1:5" r="18">
      <c s="4" t="s" r="A18">
        <v>32</v>
      </c>
      <c s="5" t="n" r="B18">
        <v>31769</v>
      </c>
      <c s="5" t="n" r="C18">
        <v>43790</v>
      </c>
    </row>
    <row spans="1:5" r="19">
      <c s="4" t="s" r="A19">
        <v>215</v>
      </c>
      <c s="5" t="n" r="B19">
        <v>17258</v>
      </c>
      <c s="5" t="n" r="C19">
        <v>37037</v>
      </c>
    </row>
    <row spans="1:5" r="20">
      <c s="4" t="s" r="A20">
        <v>216</v>
      </c>
      <c s="5" t="n" r="B20">
        <v>13602</v>
      </c>
      <c s="5" t="n" r="C20">
        <v>29446</v>
      </c>
    </row>
    <row spans="1:5" r="21">
      <c s="4" t="s" r="A21">
        <v>33</v>
      </c>
      <c s="5" t="n" r="B21">
        <v>1439</v>
      </c>
      <c s="5" t="n" r="C21">
        <v>1812</v>
      </c>
    </row>
    <row spans="1:5" r="22">
      <c s="4" t="s" r="A22">
        <v>207</v>
      </c>
      <c s="5" t="n" r="B22">
        <v>32299</v>
      </c>
      <c s="5" t="n" r="C22">
        <v>68295</v>
      </c>
    </row>
    <row spans="1:5" r="23">
      <c s="4" t="s" r="A23">
        <v>217</v>
      </c>
      <c s="5" t="n" r="B23">
        <v>64068</v>
      </c>
      <c s="5" t="n" r="C23">
        <v>112085</v>
      </c>
    </row>
    <row spans="1:5" r="24">
      <c s="3" t="s" r="A24">
        <v>208</v>
      </c>
    </row>
    <row spans="1:5" r="25">
      <c s="4" t="s" r="A25">
        <v>37</v>
      </c>
      <c s="5" t="n" r="B25">
        <v>9298</v>
      </c>
      <c s="5" t="n" r="C25">
        <v>13119</v>
      </c>
    </row>
    <row spans="1:5" r="26">
      <c s="4" t="s" r="A26">
        <v>38</v>
      </c>
      <c s="5" t="n" r="B26">
        <v>1415</v>
      </c>
      <c s="5" t="n" r="C26">
        <v>2893</v>
      </c>
    </row>
    <row spans="1:5" r="27">
      <c s="4" t="s" r="A27">
        <v>218</v>
      </c>
      <c s="5" t="n" r="B27">
        <v>6849</v>
      </c>
      <c s="5" t="n" r="C27">
        <v>5873</v>
      </c>
    </row>
    <row spans="1:5" r="28">
      <c s="4" t="s" r="A28">
        <v>209</v>
      </c>
      <c s="5" t="n" r="B28">
        <v>370</v>
      </c>
      <c s="5" t="n" r="C28">
        <v>94</v>
      </c>
    </row>
    <row spans="1:5" r="29">
      <c s="4" t="s" r="A29">
        <v>43</v>
      </c>
      <c s="5" t="n" r="B29">
        <v>17932</v>
      </c>
      <c s="5" t="n" r="C29">
        <v>21979</v>
      </c>
    </row>
    <row spans="1:5" r="30">
      <c s="4" t="s" r="A30">
        <v>219</v>
      </c>
      <c s="5" t="n" r="B30">
        <v>492</v>
      </c>
      <c s="5" t="n" r="C30">
        <v>558</v>
      </c>
    </row>
    <row spans="1:5" r="31">
      <c s="4" t="s" r="A31">
        <v>220</v>
      </c>
      <c s="5" t="n" r="B31">
        <v>776</v>
      </c>
      <c s="5" t="n" r="C31">
        <v>831</v>
      </c>
    </row>
    <row spans="1:5" r="32">
      <c s="4" t="s" r="A32">
        <v>47</v>
      </c>
      <c s="5" t="n" r="B32">
        <v>1268</v>
      </c>
      <c s="5" t="n" r="C32">
        <v>1389</v>
      </c>
    </row>
    <row spans="1:5" r="33">
      <c s="4" t="s" r="A33">
        <v>221</v>
      </c>
      <c s="7" t="n" r="B33">
        <v>19200</v>
      </c>
      <c s="7" t="n" r="C33">
        <v>233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2</v>
      </c>
      <c s="2" t="s" r="B1">
        <v>67</v>
      </c>
      <c s="2" t="s" r="D1">
        <v>1</v>
      </c>
    </row>
    <row spans="1:5" r="2">
      <c s="2" t="s" r="B2">
        <v>2</v>
      </c>
      <c s="2" t="s" r="C2">
        <v>68</v>
      </c>
      <c s="2" t="s" r="D2">
        <v>2</v>
      </c>
      <c s="2" t="s" r="E2">
        <v>68</v>
      </c>
    </row>
    <row spans="1:5" r="3">
      <c s="4" t="s" r="A3">
        <v>69</v>
      </c>
      <c s="7" t="n" r="B3">
        <v>0</v>
      </c>
      <c s="7" t="n" r="C3">
        <v>700</v>
      </c>
      <c s="7" t="n" r="D3">
        <v>2300</v>
      </c>
      <c s="7" t="n" r="E3">
        <v>3100</v>
      </c>
    </row>
    <row spans="1:5" r="4">
      <c s="4" t="s" r="A4">
        <v>223</v>
      </c>
      <c s="5" t="n" r="B4">
        <v>-66</v>
      </c>
      <c s="5" t="n" r="C4">
        <v>-55</v>
      </c>
      <c s="5" t="n" r="D4">
        <v>-43</v>
      </c>
      <c s="5" t="n" r="E4">
        <v>-78</v>
      </c>
    </row>
    <row spans="1:5" r="5">
      <c s="4" t="s" r="A5">
        <v>224</v>
      </c>
      <c s="5" t="n" r="B5">
        <v>-27191</v>
      </c>
      <c s="5" t="n" r="C5">
        <v>-6567</v>
      </c>
      <c s="5" t="n" r="D5">
        <v>-39724</v>
      </c>
      <c s="5" t="n" r="E5">
        <v>-31546</v>
      </c>
    </row>
    <row spans="1:5" r="6">
      <c s="4" t="s" r="A6">
        <v>79</v>
      </c>
    </row>
    <row spans="1:5" r="7">
      <c s="4" t="s" r="A7">
        <v>69</v>
      </c>
      <c s="5" t="n" r="B7">
        <v>41370</v>
      </c>
      <c s="5" t="n" r="C7">
        <v>49650</v>
      </c>
      <c s="5" t="n" r="D7">
        <v>130046</v>
      </c>
      <c s="5" t="n" r="E7">
        <v>147900</v>
      </c>
    </row>
    <row spans="1:5" r="8">
      <c s="4" t="s" r="A8">
        <v>225</v>
      </c>
      <c s="5" t="n" r="B8">
        <v>20012</v>
      </c>
      <c s="5" t="n" r="C8">
        <v>22671</v>
      </c>
      <c s="5" t="n" r="D8">
        <v>60680</v>
      </c>
      <c s="5" t="n" r="E8">
        <v>67456</v>
      </c>
    </row>
    <row spans="1:5" r="9">
      <c s="4" t="s" r="A9">
        <v>226</v>
      </c>
      <c s="5" t="n" r="B9">
        <v>10794</v>
      </c>
      <c s="5" t="n" r="C9">
        <v>13192</v>
      </c>
      <c s="5" t="n" r="D9">
        <v>34116</v>
      </c>
      <c s="5" t="n" r="E9">
        <v>38153</v>
      </c>
    </row>
    <row spans="1:5" r="10">
      <c s="4" t="s" r="A10">
        <v>227</v>
      </c>
      <c s="5" t="n" r="B10">
        <v>12227</v>
      </c>
      <c s="5" t="n" r="C10">
        <v>15180</v>
      </c>
      <c s="5" t="n" r="D10">
        <v>40695</v>
      </c>
      <c s="5" t="n" r="E10">
        <v>48198</v>
      </c>
    </row>
    <row spans="1:5" r="11">
      <c s="4" t="s" r="A11">
        <v>228</v>
      </c>
      <c s="5" t="n" r="B11">
        <v>3728</v>
      </c>
      <c s="7" t="n" r="C11">
        <v>5044</v>
      </c>
      <c s="5" t="n" r="D11">
        <v>12847</v>
      </c>
      <c s="5" t="n" r="E11">
        <v>15577</v>
      </c>
    </row>
    <row spans="1:5" r="12">
      <c s="4" t="s" r="A12">
        <v>229</v>
      </c>
      <c s="5" t="n" r="B12">
        <v>22641</v>
      </c>
      <c s="4" t="s" r="C12">
        <v>71</v>
      </c>
      <c s="5" t="n" r="D12">
        <v>22807</v>
      </c>
      <c s="5" t="n" r="E12">
        <v>8810</v>
      </c>
    </row>
    <row spans="1:5" r="13">
      <c s="4" t="s" r="A13">
        <v>230</v>
      </c>
      <c s="5" t="n" r="B13">
        <v>-775</v>
      </c>
      <c s="7" t="n" r="C13">
        <v>185</v>
      </c>
      <c s="5" t="n" r="D13">
        <v>-1332</v>
      </c>
      <c s="5" t="n" r="E13">
        <v>1330</v>
      </c>
    </row>
    <row spans="1:5" r="14">
      <c s="4" t="s" r="A14">
        <v>223</v>
      </c>
      <c s="5" t="n" r="B14">
        <v>-66</v>
      </c>
      <c s="5" t="n" r="C14">
        <v>-55</v>
      </c>
      <c s="5" t="n" r="D14">
        <v>-43</v>
      </c>
      <c s="5" t="n" r="E14">
        <v>-78</v>
      </c>
    </row>
    <row spans="1:5" r="15">
      <c s="4" t="s" r="A15">
        <v>224</v>
      </c>
      <c s="7" t="n" r="B15">
        <v>-27191</v>
      </c>
      <c s="7" t="n" r="C15">
        <v>-6567</v>
      </c>
      <c s="7" t="n" r="D15">
        <v>39724</v>
      </c>
      <c s="7" t="n" r="E15">
        <v>-315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1</v>
      </c>
      <c s="2" t="s" r="B1">
        <v>67</v>
      </c>
      <c s="2" t="s" r="D1">
        <v>1</v>
      </c>
    </row>
    <row spans="1:5" r="2">
      <c s="2" t="s" r="B2">
        <v>2</v>
      </c>
      <c s="2" t="s" r="C2">
        <v>68</v>
      </c>
      <c s="2" t="s" r="D2">
        <v>2</v>
      </c>
      <c s="2" t="s" r="E2">
        <v>68</v>
      </c>
    </row>
    <row spans="1:5" r="3">
      <c s="3" t="s" r="A3">
        <v>232</v>
      </c>
    </row>
    <row spans="1:5" r="4">
      <c s="4" t="s" r="A4">
        <v>233</v>
      </c>
      <c s="7" t="n" r="B4">
        <v>0</v>
      </c>
      <c s="7" t="n" r="C4">
        <v>700</v>
      </c>
      <c s="7" t="n" r="D4">
        <v>2300</v>
      </c>
      <c s="7" t="n" r="E4">
        <v>31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4</v>
      </c>
      <c s="2" t="s" r="B1">
        <v>67</v>
      </c>
      <c s="2" t="s" r="D1">
        <v>1</v>
      </c>
    </row>
    <row spans="1:5" r="2">
      <c s="2" t="s" r="B2">
        <v>2</v>
      </c>
      <c s="2" t="s" r="C2">
        <v>68</v>
      </c>
      <c s="2" t="s" r="D2">
        <v>2</v>
      </c>
      <c s="2" t="s" r="E2">
        <v>68</v>
      </c>
    </row>
    <row spans="1:5" r="3">
      <c s="3" t="s" r="A3">
        <v>235</v>
      </c>
    </row>
    <row spans="1:5" r="4">
      <c s="4" t="s" r="A4">
        <v>236</v>
      </c>
      <c s="7" t="n" r="B4">
        <v>1600</v>
      </c>
      <c s="7" t="n" r="C4">
        <v>1900</v>
      </c>
      <c s="7" t="n" r="D4">
        <v>4900</v>
      </c>
      <c s="7" t="n" r="E4">
        <v>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6</v>
      </c>
      <c s="2" t="s" r="B1">
        <v>2</v>
      </c>
      <c s="2" t="s" r="C1">
        <v>28</v>
      </c>
    </row>
    <row spans="1:3" r="2">
      <c s="3" t="s" r="A2">
        <v>57</v>
      </c>
    </row>
    <row spans="1:3" r="3">
      <c s="4" t="s" r="A3">
        <v>58</v>
      </c>
      <c s="8" t="n" r="B3">
        <v>0.001</v>
      </c>
      <c s="8" t="n" r="C3">
        <v>0.001</v>
      </c>
    </row>
    <row spans="1:3" r="4">
      <c s="4" t="s" r="A4">
        <v>59</v>
      </c>
      <c s="5" t="n" r="B4">
        <v>10000000</v>
      </c>
      <c s="5" t="n" r="C4">
        <v>10000000</v>
      </c>
    </row>
    <row spans="1:3" r="5">
      <c s="4" t="s" r="A5">
        <v>60</v>
      </c>
      <c s="5" t="n" r="B5">
        <v>0</v>
      </c>
      <c s="5" t="n" r="C5">
        <v>0</v>
      </c>
    </row>
    <row spans="1:3" r="6">
      <c s="4" t="s" r="A6">
        <v>61</v>
      </c>
      <c s="5" t="n" r="B6">
        <v>0</v>
      </c>
      <c s="5" t="n" r="C6">
        <v>0</v>
      </c>
    </row>
    <row spans="1:3" r="7">
      <c s="4" t="s" r="A7">
        <v>62</v>
      </c>
      <c s="8" t="n" r="B7">
        <v>0.001</v>
      </c>
      <c s="8" t="n" r="C7">
        <v>0.001</v>
      </c>
    </row>
    <row spans="1:3" r="8">
      <c s="4" t="s" r="A8">
        <v>63</v>
      </c>
      <c s="5" t="n" r="B8">
        <v>600000000</v>
      </c>
      <c s="5" t="n" r="C8">
        <v>600000000</v>
      </c>
    </row>
    <row spans="1:3" r="9">
      <c s="4" t="s" r="A9">
        <v>64</v>
      </c>
      <c s="5" t="n" r="B9">
        <v>17659743</v>
      </c>
      <c s="5" t="n" r="C9">
        <v>17612278</v>
      </c>
    </row>
    <row spans="1:3" r="10">
      <c s="4" t="s" r="A10">
        <v>65</v>
      </c>
      <c s="5" t="n" r="B10">
        <v>17659743</v>
      </c>
      <c s="5" t="n" r="C10">
        <v>17612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237</v>
      </c>
      <c s="2" t="s" r="B1">
        <v>2</v>
      </c>
      <c s="2" t="s" r="C1">
        <v>28</v>
      </c>
    </row>
    <row spans="1:3" r="2">
      <c s="3" t="s" r="A2">
        <v>238</v>
      </c>
    </row>
    <row spans="1:3" r="3">
      <c s="4" t="s" r="A3">
        <v>239</v>
      </c>
      <c s="7" t="n" r="B3">
        <v>10308</v>
      </c>
      <c s="7" t="n" r="C3">
        <v>12286</v>
      </c>
    </row>
    <row spans="1:3" r="4">
      <c s="4" t="s" r="A4">
        <v>240</v>
      </c>
      <c s="5" t="n" r="B4">
        <v>2383</v>
      </c>
      <c s="5" t="n" r="C4">
        <v>2780</v>
      </c>
    </row>
    <row spans="1:3" r="5">
      <c s="4" t="s" r="A5">
        <v>241</v>
      </c>
      <c s="5" t="n" r="B5">
        <v>470</v>
      </c>
      <c s="5" t="n" r="C5">
        <v>360</v>
      </c>
    </row>
    <row spans="1:3" r="6">
      <c s="4" t="s" r="A6">
        <v>242</v>
      </c>
      <c s="7" t="n" r="B6">
        <v>13161</v>
      </c>
      <c s="7" t="n" r="C6">
        <v>154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spans="1:2" r="1">
      <c s="1" t="s" r="A1">
        <v>243</v>
      </c>
      <c s="2" t="s" r="B1">
        <v>1</v>
      </c>
    </row>
    <row spans="1:2" r="2">
      <c s="2" t="s" r="B2">
        <v>244</v>
      </c>
    </row>
    <row spans="1:2" r="3">
      <c s="3" t="s" r="A3">
        <v>134</v>
      </c>
    </row>
    <row spans="1:2" r="4">
      <c s="4" t="s" r="A4">
        <v>245</v>
      </c>
      <c s="7" t="n" r="B4">
        <v>81290</v>
      </c>
    </row>
    <row spans="1:2" r="5">
      <c s="4" t="s" r="A5">
        <v>246</v>
      </c>
      <c s="5" t="n" r="B5">
        <v>305</v>
      </c>
    </row>
    <row spans="1:2" r="6">
      <c s="4" t="s" r="A6">
        <v>247</v>
      </c>
      <c s="5" t="n" r="B6">
        <v>-5</v>
      </c>
    </row>
    <row spans="1:2" r="7">
      <c s="4" t="s" r="A7">
        <v>92</v>
      </c>
      <c s="5" t="n" r="B7">
        <v>-48301</v>
      </c>
    </row>
    <row spans="1:2" r="8">
      <c s="4" t="s" r="A8">
        <v>248</v>
      </c>
      <c s="7" t="n" r="B8">
        <v>33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t="s" r="A1">
        <v>249</v>
      </c>
      <c s="2" t="s" r="B1">
        <v>67</v>
      </c>
      <c s="2" t="s" r="D1">
        <v>1</v>
      </c>
    </row>
    <row spans="1:5" r="2">
      <c s="2" t="s" r="B2">
        <v>2</v>
      </c>
      <c s="2" t="s" r="C2">
        <v>68</v>
      </c>
      <c s="2" t="s" r="D2">
        <v>2</v>
      </c>
      <c s="2" t="s" r="E2">
        <v>68</v>
      </c>
    </row>
    <row spans="1:5" r="3">
      <c s="4" t="s" r="A3">
        <v>245</v>
      </c>
      <c s="7" t="n" r="D3">
        <v>-1307</v>
      </c>
    </row>
    <row spans="1:5" r="4">
      <c s="4" t="s" r="A4">
        <v>250</v>
      </c>
      <c s="7" t="n" r="B4">
        <v>-31762</v>
      </c>
      <c s="7" t="n" r="C4">
        <v>-7798</v>
      </c>
      <c s="5" t="n" r="D4">
        <v>-48301</v>
      </c>
      <c s="7" t="n" r="E4">
        <v>-36735</v>
      </c>
    </row>
    <row spans="1:5" r="5">
      <c s="4" t="s" r="A5">
        <v>248</v>
      </c>
      <c s="5" t="n" r="B5">
        <v>-1307</v>
      </c>
      <c s="5" t="n" r="D5">
        <v>-1307</v>
      </c>
    </row>
    <row spans="1:5" r="6">
      <c s="4" t="s" r="A6">
        <v>251</v>
      </c>
    </row>
    <row spans="1:5" r="7">
      <c s="4" t="s" r="A7">
        <v>245</v>
      </c>
      <c s="5" t="n" r="D7">
        <v>-125</v>
      </c>
    </row>
    <row spans="1:5" r="8">
      <c s="4" t="s" r="A8">
        <v>250</v>
      </c>
      <c s="5" t="n" r="D8">
        <v>0</v>
      </c>
    </row>
    <row spans="1:5" r="9">
      <c s="4" t="s" r="A9">
        <v>248</v>
      </c>
      <c s="5" t="n" r="B9">
        <v>-125</v>
      </c>
      <c s="5" t="n" r="D9">
        <v>-125</v>
      </c>
    </row>
    <row spans="1:5" r="10">
      <c s="4" t="s" r="A10">
        <v>252</v>
      </c>
    </row>
    <row spans="1:5" r="11">
      <c s="4" t="s" r="A11">
        <v>245</v>
      </c>
      <c s="5" t="n" r="D11">
        <v>-1182</v>
      </c>
    </row>
    <row spans="1:5" r="12">
      <c s="4" t="s" r="A12">
        <v>250</v>
      </c>
      <c s="5" t="n" r="D12">
        <v>0</v>
      </c>
    </row>
    <row spans="1:5" r="13">
      <c s="4" t="s" r="A13">
        <v>248</v>
      </c>
      <c s="5" t="n" r="B13">
        <v>-1182</v>
      </c>
      <c s="5" t="n" r="D13">
        <v>-1182</v>
      </c>
    </row>
    <row spans="1:5" r="14">
      <c s="4" t="s" r="A14">
        <v>253</v>
      </c>
    </row>
    <row spans="1:5" r="15">
      <c s="4" t="s" r="A15">
        <v>245</v>
      </c>
      <c s="5" t="n" r="D15">
        <v>-1307</v>
      </c>
    </row>
    <row spans="1:5" r="16">
      <c s="4" t="s" r="A16">
        <v>250</v>
      </c>
      <c s="5" t="n" r="D16">
        <v>0</v>
      </c>
    </row>
    <row spans="1:5" r="17">
      <c s="4" t="s" r="A17">
        <v>248</v>
      </c>
      <c s="7" t="n" r="B17">
        <v>-1307</v>
      </c>
      <c s="7" t="n" r="D17">
        <v>-130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4</v>
      </c>
      <c s="2" t="s" r="B1">
        <v>2</v>
      </c>
      <c s="2" t="s" r="C1">
        <v>28</v>
      </c>
    </row>
    <row spans="1:3" r="2">
      <c s="3" t="s" r="A2">
        <v>138</v>
      </c>
    </row>
    <row spans="1:3" r="3">
      <c s="4" t="s" r="A3">
        <v>255</v>
      </c>
      <c s="7" t="n" r="B3">
        <v>990</v>
      </c>
      <c s="7" t="n" r="C3">
        <v>1193</v>
      </c>
    </row>
    <row spans="1:3" r="4">
      <c s="4" t="s" r="A4">
        <v>256</v>
      </c>
      <c s="5" t="n" r="B4">
        <v>346</v>
      </c>
      <c s="5" t="n" r="C4">
        <v>832</v>
      </c>
    </row>
    <row spans="1:3" r="5">
      <c s="4" t="s" r="A5">
        <v>257</v>
      </c>
      <c s="5" t="n" r="B5">
        <v>448</v>
      </c>
      <c s="5" t="n" r="C5">
        <v>1044</v>
      </c>
    </row>
    <row spans="1:3" r="6">
      <c s="4" t="s" r="A6">
        <v>258</v>
      </c>
      <c s="5" t="n" r="B6">
        <v>1784</v>
      </c>
      <c s="5" t="n" r="C6">
        <v>3069</v>
      </c>
    </row>
    <row spans="1:3" r="7">
      <c s="4" t="s" r="A7">
        <v>259</v>
      </c>
      <c s="5" t="n" r="B7">
        <v>616</v>
      </c>
      <c s="5" t="n" r="C7">
        <v>1790</v>
      </c>
    </row>
    <row spans="1:3" r="8">
      <c s="4" t="s" r="A8">
        <v>260</v>
      </c>
      <c s="5" t="n" r="B8">
        <v>370</v>
      </c>
      <c s="5" t="n" r="C8">
        <v>94</v>
      </c>
    </row>
    <row spans="1:3" r="9">
      <c s="4" t="s" r="A9">
        <v>261</v>
      </c>
      <c s="5" t="n" r="B9">
        <v>720</v>
      </c>
      <c s="5" t="n" r="C9">
        <v>1077</v>
      </c>
    </row>
    <row spans="1:3" r="10">
      <c s="4" t="s" r="A10">
        <v>262</v>
      </c>
      <c s="7" t="n" r="B10">
        <v>78</v>
      </c>
      <c s="7" t="n" r="C10">
        <v>1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263</v>
      </c>
      <c s="2" t="s" r="B1">
        <v>1</v>
      </c>
    </row>
    <row spans="1:3" r="2">
      <c s="2" t="s" r="B2">
        <v>2</v>
      </c>
      <c s="2" t="s" r="C2">
        <v>28</v>
      </c>
    </row>
    <row spans="1:3" r="3">
      <c s="4" t="s" r="A3">
        <v>264</v>
      </c>
      <c s="5" t="n" r="B3">
        <v>329832</v>
      </c>
    </row>
    <row spans="1:3" r="4">
      <c s="4" t="s" r="A4">
        <v>265</v>
      </c>
      <c s="7" t="n" r="B4">
        <v>10200</v>
      </c>
    </row>
    <row spans="1:3" r="5">
      <c s="4" t="s" r="A5">
        <v>266</v>
      </c>
      <c s="5" t="n" r="B5">
        <v>4100</v>
      </c>
    </row>
    <row spans="1:3" r="6">
      <c s="4" t="s" r="A6">
        <v>267</v>
      </c>
      <c s="5" t="n" r="B6">
        <v>3700</v>
      </c>
    </row>
    <row spans="1:3" r="7">
      <c s="4" t="s" r="A7">
        <v>268</v>
      </c>
      <c s="7" t="n" r="B7">
        <v>2500</v>
      </c>
    </row>
    <row spans="1:3" r="8">
      <c s="4" t="s" r="A8">
        <v>269</v>
      </c>
    </row>
    <row spans="1:3" r="9">
      <c s="4" t="s" r="A9">
        <v>270</v>
      </c>
      <c s="4" t="s" r="B9">
        <v>271</v>
      </c>
      <c s="4" t="s" r="C9">
        <v>271</v>
      </c>
    </row>
    <row spans="1:3" r="10">
      <c s="4" t="s" r="A10">
        <v>272</v>
      </c>
    </row>
    <row spans="1:3" r="11">
      <c s="4" t="s" r="A11">
        <v>270</v>
      </c>
      <c s="4" t="s" r="B11">
        <v>273</v>
      </c>
      <c s="4" t="s" r="C11">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t="s" r="A1">
        <v>274</v>
      </c>
      <c s="2" t="s" r="B1">
        <v>67</v>
      </c>
      <c s="2" t="s" r="D1">
        <v>1</v>
      </c>
    </row>
    <row spans="1:5" r="2">
      <c s="2" t="s" r="B2">
        <v>2</v>
      </c>
      <c s="2" t="s" r="C2">
        <v>68</v>
      </c>
      <c s="2" t="s" r="D2">
        <v>2</v>
      </c>
      <c s="2" t="s" r="E2">
        <v>68</v>
      </c>
    </row>
    <row spans="1:5" r="3">
      <c s="4" t="s" r="A3">
        <v>275</v>
      </c>
      <c s="7" t="n" r="B3">
        <v>-2083</v>
      </c>
      <c s="7" t="n" r="C3">
        <v>-33</v>
      </c>
      <c s="7" t="n" r="D3">
        <v>-2170</v>
      </c>
      <c s="7" t="n" r="E3">
        <v>-106</v>
      </c>
    </row>
    <row spans="1:5" r="4">
      <c s="4" t="s" r="A4">
        <v>276</v>
      </c>
    </row>
    <row spans="1:5" r="5">
      <c s="4" t="s" r="A5">
        <v>277</v>
      </c>
      <c s="5" t="n" r="B5">
        <v>-83</v>
      </c>
      <c s="7" t="n" r="C5">
        <v>-33</v>
      </c>
      <c s="5" t="n" r="D5">
        <v>-170</v>
      </c>
      <c s="7" t="n" r="E5">
        <v>-106</v>
      </c>
    </row>
    <row spans="1:5" r="6">
      <c s="4" t="s" r="A6">
        <v>275</v>
      </c>
      <c s="5" t="n" r="B6">
        <v>-2000</v>
      </c>
      <c s="4" t="s" r="C6">
        <v>71</v>
      </c>
      <c s="5" t="n" r="D6">
        <v>-2000</v>
      </c>
      <c s="4" t="s" r="E6">
        <v>71</v>
      </c>
    </row>
    <row spans="1:5" r="7">
      <c s="4" t="s" r="A7">
        <v>278</v>
      </c>
      <c s="7" t="n" r="B7">
        <v>-2083</v>
      </c>
      <c s="7" t="n" r="C7">
        <v>-33</v>
      </c>
      <c s="7" t="n" r="D7">
        <v>-2170</v>
      </c>
      <c s="7" t="n" r="E7">
        <v>-106</v>
      </c>
    </row>
    <row spans="1:5" r="8">
      <c s="4" t="s" r="A8">
        <v>279</v>
      </c>
    </row>
    <row spans="1:5" r="9">
      <c s="4" t="s" r="A9">
        <v>280</v>
      </c>
      <c s="4" t="s" r="B9">
        <v>71</v>
      </c>
      <c s="5" t="n" r="C9">
        <v>1</v>
      </c>
      <c s="4" t="s" r="D9">
        <v>71</v>
      </c>
      <c s="5" t="n" r="E9">
        <v>8</v>
      </c>
    </row>
    <row spans="1:5" r="10">
      <c s="4" t="s" r="A10">
        <v>277</v>
      </c>
      <c s="7" t="n" r="B10">
        <v>-53</v>
      </c>
      <c s="5" t="n" r="C10">
        <v>-46</v>
      </c>
      <c s="7" t="n" r="D10">
        <v>-163</v>
      </c>
      <c s="5" t="n" r="E10">
        <v>-196</v>
      </c>
    </row>
    <row spans="1:5" r="11">
      <c s="4" t="s" r="A11">
        <v>281</v>
      </c>
      <c s="5" t="n" r="B11">
        <v>-448</v>
      </c>
      <c s="5" t="n" r="C11">
        <v>-4</v>
      </c>
      <c s="5" t="n" r="D11">
        <v>-619</v>
      </c>
      <c s="5" t="n" r="E11">
        <v>-104</v>
      </c>
    </row>
    <row spans="1:5" r="12">
      <c s="4" t="s" r="A12">
        <v>275</v>
      </c>
      <c s="5" t="n" r="B12">
        <v>1276</v>
      </c>
      <c s="5" t="n" r="C12">
        <v>-136</v>
      </c>
      <c s="5" t="n" r="D12">
        <v>2114</v>
      </c>
      <c s="5" t="n" r="E12">
        <v>-1038</v>
      </c>
    </row>
    <row spans="1:5" r="13">
      <c s="4" t="s" r="A13">
        <v>278</v>
      </c>
      <c s="7" t="n" r="B13">
        <v>775</v>
      </c>
      <c s="7" t="n" r="C13">
        <v>-185</v>
      </c>
      <c s="7" t="n" r="D13">
        <v>1332</v>
      </c>
      <c s="7" t="n" r="E13">
        <v>-13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282</v>
      </c>
      <c s="2" t="s" r="B1">
        <v>1</v>
      </c>
    </row>
    <row spans="1:3" r="2">
      <c s="2" t="s" r="B2">
        <v>2</v>
      </c>
      <c s="2" t="s" r="C2">
        <v>68</v>
      </c>
    </row>
    <row spans="1:3" r="3">
      <c s="3" t="s" r="A3">
        <v>283</v>
      </c>
    </row>
    <row spans="1:3" r="4">
      <c s="4" t="s" r="A4">
        <v>284</v>
      </c>
      <c s="7" t="n" r="B4">
        <v>5</v>
      </c>
      <c s="7" t="n" r="C4">
        <v>93</v>
      </c>
    </row>
    <row spans="1:3" r="5">
      <c s="4" t="s" r="A5">
        <v>285</v>
      </c>
      <c s="5" t="n" r="B5">
        <v>344</v>
      </c>
      <c s="5" t="n" r="C5">
        <v>302</v>
      </c>
    </row>
    <row spans="1:3" r="6">
      <c s="4" t="s" r="A6">
        <v>286</v>
      </c>
      <c s="7" t="n" r="B6">
        <v>0</v>
      </c>
      <c s="7" t="n" r="C6">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7</v>
      </c>
      <c s="2" t="s" r="B1">
        <v>1</v>
      </c>
    </row>
    <row spans="1:3" r="2">
      <c s="2" t="s" r="B2">
        <v>2</v>
      </c>
      <c s="2" t="s" r="C2">
        <v>68</v>
      </c>
    </row>
    <row spans="1:3" r="3">
      <c s="3" t="s" r="A3">
        <v>150</v>
      </c>
    </row>
    <row spans="1:3" r="4">
      <c s="4" t="s" r="A4">
        <v>288</v>
      </c>
      <c s="5" t="n" r="B4">
        <v>0</v>
      </c>
      <c s="5" t="n" r="C4">
        <v>198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289</v>
      </c>
      <c s="2" t="s" r="B1">
        <v>67</v>
      </c>
      <c s="2" t="s" r="D1">
        <v>1</v>
      </c>
    </row>
    <row spans="1:6" r="2">
      <c s="2" t="s" r="B2">
        <v>2</v>
      </c>
      <c s="2" t="s" r="C2">
        <v>68</v>
      </c>
      <c s="2" t="s" r="D2">
        <v>2</v>
      </c>
      <c s="2" t="s" r="E2">
        <v>68</v>
      </c>
      <c s="2" t="s" r="F2">
        <v>28</v>
      </c>
    </row>
    <row spans="1:6" r="3">
      <c s="3" t="s" r="A3">
        <v>158</v>
      </c>
    </row>
    <row spans="1:6" r="4">
      <c s="4" t="s" r="A4">
        <v>290</v>
      </c>
      <c s="7" t="n" r="B4">
        <v>1800</v>
      </c>
      <c s="7" t="n" r="C4">
        <v>4900</v>
      </c>
      <c s="7" t="n" r="D4">
        <v>1800</v>
      </c>
      <c s="7" t="n" r="E4">
        <v>4900</v>
      </c>
    </row>
    <row spans="1:6" r="5">
      <c s="4" t="s" r="A5">
        <v>291</v>
      </c>
      <c s="5" t="n" r="B5">
        <v>0</v>
      </c>
      <c s="5" t="n" r="D5">
        <v>0</v>
      </c>
      <c s="7" t="n" r="F5">
        <v>300</v>
      </c>
    </row>
    <row spans="1:6" r="6">
      <c s="4" t="s" r="A6">
        <v>292</v>
      </c>
      <c s="7" t="n" r="B6">
        <v>200</v>
      </c>
      <c s="7" t="n" r="C6">
        <v>200</v>
      </c>
      <c s="7" t="n" r="D6">
        <v>500</v>
      </c>
      <c s="7" t="n" r="E6">
        <v>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3" t="s" r="A3">
        <v>69</v>
      </c>
    </row>
    <row spans="1:5" r="4">
      <c s="4" t="s" r="A4">
        <v>70</v>
      </c>
      <c s="4" t="s" r="B4">
        <v>71</v>
      </c>
      <c s="4" t="s" r="C4">
        <v>71</v>
      </c>
      <c s="4" t="s" r="D4">
        <v>71</v>
      </c>
      <c s="4" t="s" r="E4">
        <v>71</v>
      </c>
    </row>
    <row spans="1:5" r="5">
      <c s="3" t="s" r="A5">
        <v>72</v>
      </c>
    </row>
    <row spans="1:5" r="6">
      <c s="4" t="s" r="A6">
        <v>73</v>
      </c>
      <c s="7" t="n" r="B6">
        <v>-2507</v>
      </c>
      <c s="7" t="n" r="C6">
        <v>-1177</v>
      </c>
      <c s="7" t="n" r="D6">
        <v>-6407</v>
      </c>
      <c s="7" t="n" r="E6">
        <v>-5063</v>
      </c>
    </row>
    <row spans="1:5" r="7">
      <c s="4" t="s" r="A7">
        <v>74</v>
      </c>
      <c s="5" t="n" r="B7">
        <v>-2507</v>
      </c>
      <c s="5" t="n" r="C7">
        <v>-1177</v>
      </c>
      <c s="5" t="n" r="D7">
        <v>-6407</v>
      </c>
      <c s="5" t="n" r="E7">
        <v>-5063</v>
      </c>
    </row>
    <row spans="1:5" r="8">
      <c s="4" t="s" r="A8">
        <v>75</v>
      </c>
      <c s="5" t="n" r="B8">
        <v>-2083</v>
      </c>
      <c s="5" t="n" r="C8">
        <v>-33</v>
      </c>
      <c s="5" t="n" r="D8">
        <v>-2170</v>
      </c>
      <c s="5" t="n" r="E8">
        <v>-106</v>
      </c>
    </row>
    <row spans="1:5" r="9">
      <c s="4" t="s" r="A9">
        <v>76</v>
      </c>
      <c s="5" t="n" r="B9">
        <v>-4590</v>
      </c>
      <c s="5" t="n" r="C9">
        <v>-1210</v>
      </c>
      <c s="5" t="n" r="D9">
        <v>-8577</v>
      </c>
      <c s="5" t="n" r="E9">
        <v>-5169</v>
      </c>
    </row>
    <row spans="1:5" r="10">
      <c s="4" t="s" r="A10">
        <v>77</v>
      </c>
      <c s="5" t="n" r="B10">
        <v>0</v>
      </c>
      <c s="5" t="n" r="C10">
        <v>0</v>
      </c>
      <c s="5" t="n" r="D10">
        <v>0</v>
      </c>
      <c s="5" t="n" r="E10">
        <v>0</v>
      </c>
    </row>
    <row spans="1:5" r="11">
      <c s="4" t="s" r="A11">
        <v>78</v>
      </c>
      <c s="5" t="n" r="B11">
        <v>-4590</v>
      </c>
      <c s="5" t="n" r="C11">
        <v>-1210</v>
      </c>
      <c s="5" t="n" r="D11">
        <v>-8577</v>
      </c>
      <c s="5" t="n" r="E11">
        <v>-5169</v>
      </c>
    </row>
    <row spans="1:5" r="12">
      <c s="3" t="s" r="A12">
        <v>79</v>
      </c>
    </row>
    <row spans="1:5" r="13">
      <c s="4" t="s" r="A13">
        <v>80</v>
      </c>
      <c s="5" t="n" r="B13">
        <v>-27257</v>
      </c>
      <c s="5" t="n" r="C13">
        <v>-6622</v>
      </c>
      <c s="5" t="n" r="D13">
        <v>-39767</v>
      </c>
      <c s="5" t="n" r="E13">
        <v>-31624</v>
      </c>
    </row>
    <row spans="1:5" r="14">
      <c s="4" t="s" r="A14">
        <v>77</v>
      </c>
      <c s="5" t="n" r="B14">
        <v>66</v>
      </c>
      <c s="5" t="n" r="C14">
        <v>55</v>
      </c>
      <c s="5" t="n" r="D14">
        <v>43</v>
      </c>
      <c s="5" t="n" r="E14">
        <v>78</v>
      </c>
    </row>
    <row spans="1:5" r="15">
      <c s="4" t="s" r="A15">
        <v>81</v>
      </c>
      <c s="5" t="n" r="B15">
        <v>-27191</v>
      </c>
      <c s="5" t="n" r="C15">
        <v>-6567</v>
      </c>
      <c s="5" t="n" r="D15">
        <v>-39724</v>
      </c>
      <c s="5" t="n" r="E15">
        <v>-31546</v>
      </c>
    </row>
    <row spans="1:5" r="16">
      <c s="4" t="s" r="A16">
        <v>82</v>
      </c>
      <c s="5" t="n" r="B16">
        <v>-31781</v>
      </c>
      <c s="5" t="n" r="C16">
        <v>-7777</v>
      </c>
      <c s="5" t="n" r="D16">
        <v>-48301</v>
      </c>
      <c s="5" t="n" r="E16">
        <v>-36715</v>
      </c>
    </row>
    <row spans="1:5" r="17">
      <c s="3" t="s" r="A17">
        <v>83</v>
      </c>
    </row>
    <row spans="1:5" r="18">
      <c s="4" t="s" r="A18">
        <v>84</v>
      </c>
      <c s="5" t="n" r="B18">
        <v>19</v>
      </c>
      <c s="5" t="n" r="C18">
        <v>-21</v>
      </c>
      <c s="5" t="n" r="D18">
        <v>0</v>
      </c>
      <c s="5" t="n" r="E18">
        <v>-20</v>
      </c>
    </row>
    <row spans="1:5" r="19">
      <c s="4" t="s" r="A19">
        <v>83</v>
      </c>
      <c s="7" t="n" r="B19">
        <v>-31762</v>
      </c>
      <c s="7" t="n" r="C19">
        <v>-7798</v>
      </c>
      <c s="7" t="n" r="D19">
        <v>-48301</v>
      </c>
      <c s="7" t="n" r="E19">
        <v>-36735</v>
      </c>
    </row>
    <row spans="1:5" r="20">
      <c s="3" t="s" r="A20">
        <v>85</v>
      </c>
    </row>
    <row spans="1:5" r="21">
      <c s="4" t="s" r="A21">
        <v>86</v>
      </c>
      <c s="9" t="n" r="B21">
        <v>-0.26</v>
      </c>
      <c s="9" t="n" r="C21">
        <v>-0.07000000000000001</v>
      </c>
      <c s="9" t="n" r="D21">
        <v>-0.48</v>
      </c>
      <c s="9" t="n" r="E21">
        <v>-0.29</v>
      </c>
    </row>
    <row spans="1:5" r="22">
      <c s="4" t="s" r="A22">
        <v>87</v>
      </c>
      <c s="10" t="n" r="B22">
        <v>-1.53</v>
      </c>
      <c s="10" t="n" r="C22">
        <v>-0.37</v>
      </c>
      <c s="10" t="n" r="D22">
        <v>-2.24</v>
      </c>
      <c s="10" t="n" r="E22">
        <v>-1.79</v>
      </c>
    </row>
    <row spans="1:5" r="23">
      <c s="4" t="s" r="A23">
        <v>88</v>
      </c>
      <c s="9" t="n" r="B23">
        <v>-1.79</v>
      </c>
      <c s="9" t="n" r="C23">
        <v>-0.44</v>
      </c>
      <c s="9" t="n" r="D23">
        <v>-2.72</v>
      </c>
      <c s="9" t="n" r="E23">
        <v>-2.08</v>
      </c>
    </row>
    <row spans="1:5" r="24">
      <c s="3" t="s" r="A24">
        <v>89</v>
      </c>
    </row>
    <row spans="1:5" r="25">
      <c s="4" t="s" r="A25">
        <v>88</v>
      </c>
      <c s="5" t="n" r="B25">
        <v>17752944</v>
      </c>
      <c s="5" t="n" r="C25">
        <v>17703886</v>
      </c>
      <c s="5" t="n" r="D25">
        <v>17754875</v>
      </c>
      <c s="5" t="n" r="E25">
        <v>176962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0</v>
      </c>
      <c s="2" t="s" r="B1">
        <v>1</v>
      </c>
    </row>
    <row spans="1:3" r="2">
      <c s="2" t="s" r="B2">
        <v>2</v>
      </c>
      <c s="2" t="s" r="C2">
        <v>68</v>
      </c>
    </row>
    <row spans="1:3" r="3">
      <c s="3" t="s" r="A3">
        <v>91</v>
      </c>
    </row>
    <row spans="1:3" r="4">
      <c s="4" t="s" r="A4">
        <v>92</v>
      </c>
      <c s="7" t="n" r="B4">
        <v>-48301</v>
      </c>
      <c s="7" t="n" r="C4">
        <v>-36715</v>
      </c>
    </row>
    <row spans="1:3" r="5">
      <c s="3" t="s" r="A5">
        <v>93</v>
      </c>
    </row>
    <row spans="1:3" r="6">
      <c s="4" t="s" r="A6">
        <v>94</v>
      </c>
      <c s="5" t="n" r="B6">
        <v>39724</v>
      </c>
      <c s="5" t="n" r="C6">
        <v>31546</v>
      </c>
    </row>
    <row spans="1:3" r="7">
      <c s="4" t="s" r="A7">
        <v>95</v>
      </c>
      <c s="5" t="n" r="B7">
        <v>-3364</v>
      </c>
      <c s="5" t="n" r="C7">
        <v>822</v>
      </c>
    </row>
    <row spans="1:3" r="8">
      <c s="4" t="s" r="A8">
        <v>96</v>
      </c>
      <c s="5" t="n" r="B8">
        <v>846</v>
      </c>
      <c s="5" t="n" r="C8">
        <v>983</v>
      </c>
    </row>
    <row spans="1:3" r="9">
      <c s="4" t="s" r="A9">
        <v>97</v>
      </c>
      <c s="5" t="n" r="B9">
        <v>-6594</v>
      </c>
      <c s="5" t="n" r="C9">
        <v>-3364</v>
      </c>
    </row>
    <row spans="1:3" r="10">
      <c s="4" t="s" r="A10">
        <v>98</v>
      </c>
      <c s="5" t="n" r="B10">
        <v>-4765</v>
      </c>
      <c s="5" t="n" r="C10">
        <v>-4282</v>
      </c>
    </row>
    <row spans="1:3" r="11">
      <c s="4" t="s" r="A11">
        <v>99</v>
      </c>
      <c s="5" t="n" r="B11">
        <v>-11359</v>
      </c>
      <c s="5" t="n" r="C11">
        <v>-7646</v>
      </c>
    </row>
    <row spans="1:3" r="12">
      <c s="3" t="s" r="A12">
        <v>100</v>
      </c>
    </row>
    <row spans="1:3" r="13">
      <c s="4" t="s" r="A13">
        <v>101</v>
      </c>
      <c s="5" t="n" r="B13">
        <v>2811</v>
      </c>
      <c s="5" t="n" r="C13">
        <v>706</v>
      </c>
    </row>
    <row spans="1:3" r="14">
      <c s="4" t="s" r="A14">
        <v>102</v>
      </c>
      <c s="5" t="n" r="B14">
        <v>2811</v>
      </c>
      <c s="5" t="n" r="C14">
        <v>706</v>
      </c>
    </row>
    <row spans="1:3" r="15">
      <c s="3" t="s" r="A15">
        <v>103</v>
      </c>
    </row>
    <row spans="1:3" r="16">
      <c s="4" t="s" r="A16">
        <v>104</v>
      </c>
      <c s="5" t="n" r="B16">
        <v>-1531</v>
      </c>
      <c s="5" t="n" r="C16">
        <v>-2516</v>
      </c>
    </row>
    <row spans="1:3" r="17">
      <c s="4" t="s" r="A17">
        <v>105</v>
      </c>
      <c s="5" t="n" r="B17">
        <v>40485</v>
      </c>
      <c s="5" t="n" r="C17">
        <v>0</v>
      </c>
    </row>
    <row spans="1:3" r="18">
      <c s="4" t="s" r="A18">
        <v>106</v>
      </c>
      <c s="5" t="n" r="B18">
        <v>-36786</v>
      </c>
      <c s="5" t="n" r="C18">
        <v>0</v>
      </c>
    </row>
    <row spans="1:3" r="19">
      <c s="4" t="s" r="A19">
        <v>107</v>
      </c>
      <c s="5" t="n" r="B19">
        <v>2168</v>
      </c>
      <c s="5" t="n" r="C19">
        <v>-2516</v>
      </c>
    </row>
    <row spans="1:3" r="20">
      <c s="4" t="s" r="A20">
        <v>108</v>
      </c>
      <c s="5" t="n" r="B20">
        <v>245</v>
      </c>
      <c s="5" t="n" r="C20">
        <v>-1830</v>
      </c>
    </row>
    <row spans="1:3" r="21">
      <c s="4" t="s" r="A21">
        <v>109</v>
      </c>
      <c s="5" t="n" r="B21">
        <v>2413</v>
      </c>
      <c s="5" t="n" r="C21">
        <v>-4346</v>
      </c>
    </row>
    <row spans="1:3" r="22">
      <c s="4" t="s" r="A22">
        <v>110</v>
      </c>
      <c s="5" t="n" r="B22">
        <v>-4426</v>
      </c>
      <c s="5" t="n" r="C22">
        <v>-5880</v>
      </c>
    </row>
    <row spans="1:3" r="23">
      <c s="4" t="s" r="A23">
        <v>111</v>
      </c>
      <c s="5" t="n" r="B23">
        <v>-1709</v>
      </c>
      <c s="5" t="n" r="C23">
        <v>-5406</v>
      </c>
    </row>
    <row spans="1:3" r="24">
      <c s="4" t="s" r="A24">
        <v>112</v>
      </c>
      <c s="5" t="n" r="B24">
        <v>-6135</v>
      </c>
      <c s="5" t="n" r="C24">
        <v>-11286</v>
      </c>
    </row>
    <row spans="1:3" r="25">
      <c s="4" t="s" r="A25">
        <v>113</v>
      </c>
      <c s="7" t="n" r="B25">
        <v>7233</v>
      </c>
      <c s="7" t="n" r="C25">
        <v>21465</v>
      </c>
    </row>
    <row spans="1:3" r="26">
      <c s="4" t="s" r="A26">
        <v>114</v>
      </c>
      <c s="4" t="s" r="B26">
        <v>71</v>
      </c>
      <c s="4" t="s" r="C26">
        <v>71</v>
      </c>
    </row>
    <row spans="1:3" r="27">
      <c s="4" t="s" r="A27">
        <v>115</v>
      </c>
      <c s="7" t="n" r="B27">
        <v>1098</v>
      </c>
      <c s="7" t="n" r="C27">
        <v>10179</v>
      </c>
    </row>
    <row spans="1:3" r="28">
      <c s="4" t="s" r="A28">
        <v>116</v>
      </c>
      <c s="4" t="s" r="B28">
        <v>71</v>
      </c>
      <c s="4" t="s" r="C28">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7</v>
      </c>
      <c s="2" t="s" r="B1">
        <v>1</v>
      </c>
    </row>
    <row spans="1:2" r="2">
      <c s="2" t="s" r="B2">
        <v>2</v>
      </c>
    </row>
    <row spans="1:2" r="3">
      <c s="3" t="s" r="A3">
        <v>118</v>
      </c>
    </row>
    <row spans="1:2" r="4">
      <c s="4" t="s" r="A4">
        <v>119</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5</v>
      </c>
      <c s="2" t="s" r="B1">
        <v>1</v>
      </c>
    </row>
    <row spans="1:2" r="2">
      <c s="2" t="s" r="B2">
        <v>2</v>
      </c>
    </row>
    <row spans="1:2" r="3">
      <c s="3" t="s" r="A3">
        <v>126</v>
      </c>
    </row>
    <row spans="1:2" r="4">
      <c s="4" t="s" r="A4">
        <v>127</v>
      </c>
      <c s="4" t="s"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29</v>
      </c>
      <c s="2" t="s" r="B1">
        <v>1</v>
      </c>
    </row>
    <row spans="1:2" r="2">
      <c s="2" t="s" r="B2">
        <v>2</v>
      </c>
    </row>
    <row spans="1:2" r="3">
      <c s="3" t="s" r="A3">
        <v>130</v>
      </c>
    </row>
    <row spans="1:2" r="4">
      <c s="4" t="s" r="A4">
        <v>131</v>
      </c>
      <c s="4" t="s"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1. BASIS OF PRESENTATION</vt:lpstr>
      <vt:lpstr>2. DISCONTINUED OPERATIONS AND </vt:lpstr>
      <vt:lpstr>3. GOODWILL AND OTHER INTANGIBL</vt:lpstr>
      <vt:lpstr>4. INVENTORY</vt:lpstr>
      <vt:lpstr>5. EQUITY</vt:lpstr>
      <vt:lpstr>6. DEBT AND OTHER OBLIGATIONS</vt:lpstr>
      <vt:lpstr>7. OTHER INCOME (EXPENSE), NET</vt:lpstr>
      <vt:lpstr>8. SUPPLEMENTAL CASH FLOW INFOR</vt:lpstr>
      <vt:lpstr>9. LOSS PER SHARE</vt:lpstr>
      <vt:lpstr>10. INCOME TAXES</vt:lpstr>
      <vt:lpstr>11. RELATED PARTY TRANSACTIONS</vt:lpstr>
      <vt:lpstr>12. COMMITMENTS AND CONTINGENCI</vt:lpstr>
      <vt:lpstr>13. SUBSEQUENT EVENTS</vt:lpstr>
      <vt:lpstr>1. BASIS OF PRESENTATION (Polic</vt:lpstr>
      <vt:lpstr>2. DISCONTINUED OPERATIONS AN20</vt:lpstr>
      <vt:lpstr>4. INVENTORY (Tables)</vt:lpstr>
      <vt:lpstr>5. EQUITY (Tables)</vt:lpstr>
      <vt:lpstr>6. DEBT AND OTHER OBLIGATIONS (</vt:lpstr>
      <vt:lpstr>7. OTHER INCOME (EXPENSE), NET </vt:lpstr>
      <vt:lpstr>8. SUPPLEMENTAL CASH FLOW INF25</vt:lpstr>
      <vt:lpstr>2. DISCONTINUED OPERATIONS AN26</vt:lpstr>
      <vt:lpstr>2. DISCONTINUED OPERATIONS AN27</vt:lpstr>
      <vt:lpstr>2. DISCONTINUED OPERATIONS AN28</vt:lpstr>
      <vt:lpstr>3. GOODWILL AND OTHER INTANGI29</vt:lpstr>
      <vt:lpstr>4. INVENTORY (Details)</vt:lpstr>
      <vt:lpstr>5. EQUITY (Details)</vt:lpstr>
      <vt:lpstr>5. EQUITY (Details 1)</vt:lpstr>
      <vt:lpstr>6. DEBT AND OTHER OBLIGATIONS33</vt:lpstr>
      <vt:lpstr>6. DEBT AND OTHER OBLIGATIONS34</vt:lpstr>
      <vt:lpstr>7. OTHER INCOME (EXPENSE), NE35</vt:lpstr>
      <vt:lpstr>8. SUPPLEMENTAL CASH FLOW INF36</vt:lpstr>
      <vt:lpstr>9. LOSS PER SHARE (Details Narr</vt:lpstr>
      <vt:lpstr>11.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6:28Z</dcterms:created>
  <dcterms:modified xmlns:dcterms="http://purl.org/dc/terms/" xmlns:xsi="http://www.w3.org/2001/XMLSchema-instance" xsi:type="dcterms:W3CDTF">2015-11-09T18:36:28Z</dcterms:modified>
  <dc:title xmlns:dc="http://purl.org/dc/elements/1.1/">Untitled</dc:title>
  <dc:description xmlns:dc="http://purl.org/dc/elements/1.1/"/>
  <dc:subject xmlns:dc="http://purl.org/dc/elements/1.1/"/>
  <cp:keywords/>
  <cp:category/>
</cp:coreProperties>
</file>